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 Based Compensation" sheetId="16" state="visible" r:id="rId16"/>
    <sheet xmlns:r="http://schemas.openxmlformats.org/officeDocument/2006/relationships" name="Effect of Recent Accounting Upd" sheetId="17" state="visible" r:id="rId17"/>
    <sheet xmlns:r="http://schemas.openxmlformats.org/officeDocument/2006/relationships" name="Segment Information" sheetId="18" state="visible" r:id="rId18"/>
    <sheet xmlns:r="http://schemas.openxmlformats.org/officeDocument/2006/relationships" name="Line of Credit" sheetId="19" state="visible" r:id="rId19"/>
    <sheet xmlns:r="http://schemas.openxmlformats.org/officeDocument/2006/relationships" name="Subsequent Events"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Stockholders_ Equity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Nature of Operations (Details N" sheetId="27" state="visible" r:id="rId27"/>
    <sheet xmlns:r="http://schemas.openxmlformats.org/officeDocument/2006/relationships" name="Accounts receivables consist of" sheetId="28" state="visible" r:id="rId28"/>
    <sheet xmlns:r="http://schemas.openxmlformats.org/officeDocument/2006/relationships" name="Accounts Receivable (Details Na" sheetId="29" state="visible" r:id="rId29"/>
    <sheet xmlns:r="http://schemas.openxmlformats.org/officeDocument/2006/relationships" name="Inventories consist of the foll" sheetId="30" state="visible" r:id="rId30"/>
    <sheet xmlns:r="http://schemas.openxmlformats.org/officeDocument/2006/relationships" name="Property, plant and equipment c" sheetId="31" state="visible" r:id="rId31"/>
    <sheet xmlns:r="http://schemas.openxmlformats.org/officeDocument/2006/relationships" name="Property, Plant and Equipment_2" sheetId="32" state="visible" r:id="rId32"/>
    <sheet xmlns:r="http://schemas.openxmlformats.org/officeDocument/2006/relationships" name="Income Taxes (Details Narrative" sheetId="33" state="visible" r:id="rId33"/>
    <sheet xmlns:r="http://schemas.openxmlformats.org/officeDocument/2006/relationships" name="The Company had reserved shares" sheetId="34" state="visible" r:id="rId34"/>
    <sheet xmlns:r="http://schemas.openxmlformats.org/officeDocument/2006/relationships" name="Stockholders_ Equity (Details N" sheetId="35" state="visible" r:id="rId35"/>
    <sheet xmlns:r="http://schemas.openxmlformats.org/officeDocument/2006/relationships" name="Lease expense for these leases " sheetId="36" state="visible" r:id="rId36"/>
    <sheet xmlns:r="http://schemas.openxmlformats.org/officeDocument/2006/relationships" name="Other information related to le" sheetId="37" state="visible" r:id="rId37"/>
    <sheet xmlns:r="http://schemas.openxmlformats.org/officeDocument/2006/relationships" name="Maturities of noncancellable op" sheetId="38" state="visible" r:id="rId38"/>
    <sheet xmlns:r="http://schemas.openxmlformats.org/officeDocument/2006/relationships" name="Product warranty liabilities ar" sheetId="39" state="visible" r:id="rId39"/>
    <sheet xmlns:r="http://schemas.openxmlformats.org/officeDocument/2006/relationships" name="Commitments and Contingencies_2" sheetId="40" state="visible" r:id="rId40"/>
    <sheet xmlns:r="http://schemas.openxmlformats.org/officeDocument/2006/relationships" name="Related Party Transactions (Det" sheetId="41" state="visible" r:id="rId41"/>
    <sheet xmlns:r="http://schemas.openxmlformats.org/officeDocument/2006/relationships" name="Stock Based Compensation (Detai" sheetId="42" state="visible" r:id="rId42"/>
    <sheet xmlns:r="http://schemas.openxmlformats.org/officeDocument/2006/relationships" name="Summarized financial informatio" sheetId="43" state="visible" r:id="rId43"/>
    <sheet xmlns:r="http://schemas.openxmlformats.org/officeDocument/2006/relationships" name="The following table presents th" sheetId="44" state="visible" r:id="rId44"/>
    <sheet xmlns:r="http://schemas.openxmlformats.org/officeDocument/2006/relationships" name="Segment Information (Details Na" sheetId="45" state="visible" r:id="rId45"/>
    <sheet xmlns:r="http://schemas.openxmlformats.org/officeDocument/2006/relationships" name="Line of Credit (Details Narrati"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261</t>
        </is>
      </c>
    </row>
    <row r="12">
      <c r="A12" s="3" t="inlineStr">
        <is>
          <t>Entity Registrant Name</t>
        </is>
      </c>
      <c r="B12" s="3" t="inlineStr">
        <is>
          <t>Soluna Holdings, Inc.</t>
        </is>
      </c>
    </row>
    <row r="13">
      <c r="A13" s="3" t="inlineStr">
        <is>
          <t>Entity Central Index Key</t>
        </is>
      </c>
      <c r="B13" s="3" t="inlineStr">
        <is>
          <t>0000064463</t>
        </is>
      </c>
    </row>
    <row r="14">
      <c r="A14" s="3" t="inlineStr">
        <is>
          <t>Entity Tax Identification Number</t>
        </is>
      </c>
      <c r="B14" s="3" t="inlineStr">
        <is>
          <t>14-1462255</t>
        </is>
      </c>
    </row>
    <row r="15">
      <c r="A15" s="3" t="inlineStr">
        <is>
          <t>Entity Incorporation, State or Country Code</t>
        </is>
      </c>
      <c r="B15" s="3" t="inlineStr">
        <is>
          <t>NV</t>
        </is>
      </c>
    </row>
    <row r="16">
      <c r="A16" s="3" t="inlineStr">
        <is>
          <t>Entity Address, Address Line One</t>
        </is>
      </c>
      <c r="B16" s="3" t="inlineStr">
        <is>
          <t>325 Washington Avenue Extension</t>
        </is>
      </c>
    </row>
    <row r="17">
      <c r="A17" s="3" t="inlineStr">
        <is>
          <t>Entity Address, City or Town</t>
        </is>
      </c>
      <c r="B17" s="3" t="inlineStr">
        <is>
          <t>Albany</t>
        </is>
      </c>
    </row>
    <row r="18">
      <c r="A18" s="3" t="inlineStr">
        <is>
          <t>Entity Address, State or Province</t>
        </is>
      </c>
      <c r="B18" s="3" t="inlineStr">
        <is>
          <t>NY</t>
        </is>
      </c>
    </row>
    <row r="19">
      <c r="A19" s="3" t="inlineStr">
        <is>
          <t>Entity Address, Postal Zip Code</t>
        </is>
      </c>
      <c r="B19" s="3" t="inlineStr">
        <is>
          <t>12205</t>
        </is>
      </c>
    </row>
    <row r="20">
      <c r="A20" s="3" t="inlineStr">
        <is>
          <t>City Area Code</t>
        </is>
      </c>
      <c r="B20" s="3" t="inlineStr">
        <is>
          <t>(518)</t>
        </is>
      </c>
    </row>
    <row r="21">
      <c r="A21" s="3" t="inlineStr">
        <is>
          <t>Local Phone Number</t>
        </is>
      </c>
      <c r="B21" s="3" t="inlineStr">
        <is>
          <t>218-255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12803181</v>
      </c>
    </row>
    <row r="29">
      <c r="A29" s="3" t="inlineStr">
        <is>
          <t>Common Stock [Member]</t>
        </is>
      </c>
    </row>
    <row r="30">
      <c r="A30" s="3" t="inlineStr">
        <is>
          <t>Title of 12(b) Security</t>
        </is>
      </c>
      <c r="B30" s="3" t="inlineStr">
        <is>
          <t>Common Stock, par value $0.001 per share</t>
        </is>
      </c>
    </row>
    <row r="31">
      <c r="A31" s="3" t="inlineStr">
        <is>
          <t>Trading Symbol</t>
        </is>
      </c>
      <c r="B31" s="3" t="inlineStr">
        <is>
          <t>SLNH</t>
        </is>
      </c>
    </row>
    <row r="32">
      <c r="A32" s="3" t="inlineStr">
        <is>
          <t>Security Exchange Name</t>
        </is>
      </c>
      <c r="B32" s="3" t="inlineStr">
        <is>
          <t>NASDAQ</t>
        </is>
      </c>
    </row>
    <row r="33">
      <c r="A33" s="3" t="inlineStr">
        <is>
          <t>Preferred Stock [Member]</t>
        </is>
      </c>
    </row>
    <row r="34">
      <c r="A34" s="3" t="inlineStr">
        <is>
          <t>Title of 12(b) Security</t>
        </is>
      </c>
      <c r="B34" s="3" t="inlineStr">
        <is>
          <t>9.0% Series A Cumulative Perpetual Preferred Stock, par value $0.001 per share</t>
        </is>
      </c>
    </row>
    <row r="35">
      <c r="A35" s="3" t="inlineStr">
        <is>
          <t>Trading Symbol</t>
        </is>
      </c>
      <c r="B35" s="3" t="inlineStr">
        <is>
          <t>SLNHP</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5" t="inlineStr">
        <is>
          <t>Inventory Disclosure [Abstract]</t>
        </is>
      </c>
    </row>
    <row r="4">
      <c r="A4" s="3" t="inlineStr">
        <is>
          <t>Inventories</t>
        </is>
      </c>
      <c r="B4" s="3" t="inlineStr">
        <is>
          <t xml:space="preserve">4. Inventories Inventories consist of the following at:
(Dollars in thousands) September 30, December 31,
Finished goods $ 272 $ 371
Work in process 297 139
Raw materials 589 318
Total $ 1,158 $ 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5" t="inlineStr">
        <is>
          <t>Property, Plant and Equipment [Abstract]</t>
        </is>
      </c>
    </row>
    <row r="4">
      <c r="A4" s="3" t="inlineStr">
        <is>
          <t>Property, Plant and Equipment</t>
        </is>
      </c>
      <c r="B4" s="3" t="inlineStr">
        <is>
          <t>5. Property, Plant and Equipment Property, plant and equipment consist of the following at:
(Dollars in thousands) September 30, December 31,
Land $ 52 $ —
Leasehold improvements 356 262
Vehicles 14 —
Computers and related software 2,840 1,603
Machinery and equipment 941 885
Office furniture and fixtures 60 38
Construction in progress 16,402 —
20,665 2,788
Less:
Accumulated depreciation (2,375 ) (1,941 )
$ 18,290 $ 847 Depreciation expense was $175 $44 $434 $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6. Income Taxes During the three and nine months ended
September 30, 2021, the Company’s effective income tax rate was 0.0% 21% 0 3 3 0,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believes that the accounting
estimate for the valuation of deferred tax assets is a critical accounting estimate because judgment is required in assessing
the likely future tax consequences of events that have been recognized in the Company’s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the Company’s financial position and results of operations. The valuation allowance was $ 10.4 million 9.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7. Stockholders’ Equity Preferred Stock The Company has one series of preferred stock outstanding, the 0.001 25.00 806,585 0 Common Stock The Company has one class of common stock,
par value $0.001 12,717,220 9,734,607 Dividends Dividends are recorded when declared by
the Company’s Board of Directors. On August 27, 2021, the Company’s Board of Directors declared an initial dividend
on its shares of Series A Preferred Stock . The dividend was paid on September
30, 2021, to holders of the Series A Preferred Stock of record as of the close of business on September 7, 2021, for the period
from August 23, 2021 through September 30, 2021 for an amount of $ 175.5 thousand. Subsequent
to September 30, 2021, on October 8, 2021, the Company’s Board of Directors declared the regular monthly dividend on its
shares of Series A Preferred Stock. The dividend was paid on October 31, 2021 to holders of the Series A Preferred Stock of record
as of the close of business on October 18, 2021, for the month ended October 31, 2021 and, with respect to the Option Shares, for
the period from September 28, 2021 through September 30, 2021. On November 5, 2021, the Company’s Board of Directors declared
the regular monthly dividend on its shares of Series A Preferred Stock. The dividend will be payable on November 30, 2021, to holders
of the Series A Preferred Stock of record as of the close of business on November 15, 2021, for the month ended November 30, 2021. There were no dividends declared or paid
on either the common or preferred stock during 2020. Reservation of Shares The Company had reserved shares of common
stock for future issuance as follows as of September 30, 2021:
Stock options outstanding 993,550
Restricted stock units outstanding 15,000
Warrants outstanding 833,628
Common stock available for future equity awards or issuance of options 692,616
Number of common shares reserved 2,534,794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tock equivalents, comprised of shares issuable under outstanding investment rights, warrants and the Company’s
stock-based compensation plans, and the weighted average number of shares of common stock outstanding during the reporting period.
Dilutive common stock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Not
included in the computation of earnings per share, assuming dilution, for the three and nine months ended September 30, 2021,
were options to purchase 993,550 15,000 restricted
stock units of the Company’s common stock, as well as 833,628 Not included in the computation of earnings
per share, assuming dilution, for the three months ended September 30, 2020, were options to purchase 373,180 401,1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8. Commitments and Contingencies Commitments: Leases The Company determines whether an arrangement
is a lease at inception. The Company and its subsidiaries have operating leases for certain manufacturing, laboratory, office
facilities and certain equipment. The leases have remaining lease terms of less than one year five years Lease expense for these leases is recognized
on a straight-line basis over the lease term. For the three and nine months ended September 30, total lease costs are comprised
of the following:
Three Months Ended Nine Months Ended
(Dollars in thousands) 2021 2020 2021 2020
Operating lease cost $ 100 $ 93 $ 287 $ 215
Short-term lease cost — — — 2
Total net lease cost $ 100 $ 93 $ 287 $ 217 Short-term leases are leases having a
term of twelve months or less. The Company recognizes short-term leases on a straight-line basis and does not record a related
lease asset or liability for such leases. Other information related to leases was
as follows:
(Dollars
in thousands) Nine Months Ended
Weighted Average Remaining Lease Term (in years):
Operating
leases 3.00
Weighted Average Discount Rate:
Operating leases 3.85 %
(Dollars in thousands) Nine Months Ended Nine Months Ended
Supplemental Cash Flows Information:
Cash paid for amounts included in the measurement
of lease liabilities:
Operating
cash flows from operating leases $ 277 $ 212
Non-Cash Activity Right-of-use assets obtained in
exchange for lease obligations:
Operating leases $ 169 $ 504 Maturities of noncancellable operating
lease liabilities are as follows for the quarter ending September 30:
(Dollars in thousands)
2021
2021 $ 415
2022 405
2023 318
2024 71
2025 —
Total lease payments 1,209
Less: imputed interest (69 )
Total lease obligations 1,140
Less: current obligations (378 )
Long-term
lease obligations $ 762 As of September 30, 2021, except for the ground lease entered
into as described in Note 1, there were no additional operating lease commitments that had not yet commenced. Warranties Product warranty liabilities are included
in “Accrued liabilities” in the Condensed Consolidated Balance Sheets. Below is a reconciliation of changes in product
warranty liabilities:
Nine Months Ended
(Dollars in thousands) 2021 2020
Balance, January 1 $ 22 $ 16
Accruals for warranties issued 12 18
Accruals for pre-existing warranties — —
Settlements made (in cash or
in kind) (5 ) (4 )
Balance, end of period $ 29 $ 30 Contingencies: Legal The Company is subject to legal proceedings,
claims and liabilities which arise in the ordinary course of business. When applicable, the Company accrues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3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9. Related Party Transactions MeOH Power, Inc. On December 18, 2013, MeOH Power, Inc.
and the Company executed a Senior Demand Promissory Note (the “Note”) in the amount of $ 380 327 321 Legal Services During the three and nine months ended
September 30, 2021, the Company incurred $ 3 18 8 85 Harmattan Energy, Ltd. Transactions On January 8, 2020, the Company formed
EcoChain as a wholly-owned subsidiary to pursue a new business line focused on cryptocurrency and the blockchain ecosystem. In
connection with this new business line, EcoChain established a facility to mine cryptocurrencies and integrate with the blockchain
network. Pursuant to an Operating and Management Agreement dated January 13, 2020, by and between EcoChain and HEL, HEL assisted
the Company, and later EcoChain, in developing, and is now operating, the cryptocurrency mining facility. The Operating and Management
Agreement requires, among other things, that HEL provide developmental and operational services, as directed by EcoChain, with
respect to the cryptocurrency mining facility in exchange for EcoChain’s payment to HEL of a one-time management fee of $ 65 118 112 On November 19, 2020, EcoChain and HEL
entered into a second Operating and Management Agreement related to a potential location for a cryptocurrency mine in the Southeast
United States. In accordance with the terms of the agreement, which are consistent with the first Operating and Management
agreement noted above, HEL is entitled to ongoing success payments of 20.0% of the earnings before interest, taxes, depreciation
and amortization of the mine. EcoChain paid HEL $ 150 On December 1, 2020, EcoChain and HEL entered
into a third Operating and Management Agreement with respect to a potential location for a cryptocurrency mine in the Southwestern
United States. In accordance with the terms of the agreement, which are consistent with the first Operating and Management agreement
noted above, HEL is entitled to ongoing success payments of 20.0 38,000 On February 8, 2021, EcoChain and HEL entered
into a fourth Operating and Management Agreement related to a potential location for a cryptocurrency mine in the Southeast United
States. In accordance with the terms of the agreement, which are consistent with the first Operating and Management agreement
noted above, HEL is entitled to ongoing success payments of 20.0% of the earnings before interest, taxes, depreciation and amortization
of the mine. EcoChain paid HEL $ 544 Each Operating and Management Agreement
requires that HEL provide project sourcing services to EcoChain, including acquisition negotiations and establishing an operating
model, investments/financing timeline, and project development path. Simultaneously with entering into the initial
Operating and Management Agreement with HEL, the Company, pursuant to a purchase agreement it entered into with HEL, made a strategic
investment in HEL by purchasing 158,730 79,365 250 On August 11, 2021, the Company entered
into (i) an Agreement and Plan of Merger (the “Merger Agreement”) by and among the Company, SCI Merger Sub, Inc., the
Company’s indirect wholly-owned subsidiary (“Merger Sub”), and Soluna Computing, Inc., a Delaware corporation
(“SCI”) and (ii) a Termination Agreement by and among the Company, EcoChain and HEL (the transactions contemplated
by the Merger Agreement and the Termination Agreement are hereinafter referred to as the “Soluna Transactions”). The
purpose of the Soluna Transactions is to effect our acquisition of substantially all of the assets (other than those assets physically
located in Morocco) formerly held by HEL; such assets consist solely of SCI’s existing pipeline of certain cryptocurrency
mining projects that HEL previously transferred to SCI (the “Projects”), which was formed on May 18, 2021 expressly
for this purpose. The Soluna Transactions also provide us, through EcoChain, with the opportunity to directly employ or retain
the services of four individuals whose services are currently retained through HEL. Soluna Holdings US, LLC, a Delaware limited
liability company, is the sole stockholder of SCI (“Soluna Parent”). Soluna Parent has the same ownership structure
as HEL. Pursuant to the Merger Agreement, subject
to the terms and conditions thereof, Merger Sub will be merged with and into SCI, with SCI as the surviving corporation such that
SCI becomes a wholly-owned subsidiary of EcoChain and an indirect wholly-owned subsidiary of SHI (the “Merger”). Under
the terms of the Merger Agreement, each share of common stock of SCI issued and outstanding immediately prior to the effective
time of the Merger, other than shares of SCI common stock owned by SCI, Merger Sub, SHI, or any of their subsidiaries, will be
cancelled and converted into the right to receive a proportionate share of the Merger Consideration described immediately below. The consideration (the “Merger Consideration”)
payable to the holders of SCI common stock as of immediately prior to the effective time of the Merger (the “Effective Time
Holders”), which we expect will be solely Soluna Parent, is an aggregate of up to 2,970,000 The Merger Agreement contains customary
representations and warranties from both SHI and SCI, and each has agreed to customary covenants, including, among others, to use
all commercially reasonable efforts to obtain any consents, waivers, and approvals required to be obtained in connection with the
Merger and, with respect to SCI, covenants relating to the conduct of its business during the interim period between the execution
of the Merger Agreement and the effective time of the Merger or termination of the Merger Agreement, as well as non-solicitation
obligations relating to alternative acquisition proposals. The obligation of SHI and Merger Sub, on
the one hand, and SCI, on the other hand, to consummate the Merger is subject to a number of customary conditions, including (1)
the accuracy of the representations and warranties of the other and (2) performance in all material respects by the other of its
obligations under the Merger Agreement. In addition, each party’s obligation to consummate the Merger is subject to certain
additional conditions, including: (1) SHI and the Effective Time Holders having entered into a mutually acceptable registration
rights agreement with respect to the Merger Shares; (2) SHI and Soluna Parent having entered into a conversion agreement with respect
to the shares of Soluna Parent’s preferred stock held by SHI; and (3) SHI, Brookstone Partners Acquisition, XXIV, LLC (“Brookstone
XXIV”), and Soluna Parent having entered into a voting agreement pursuant to which, at the effective time of the Merger,
John Belizaire, Chief Executive Officer of SCI and a director of SCI and HEL, and John Bottomley, a director of HEL and SCI, will
be elected to SHI’s Board of Directors, and Brookstone XXIV will agree to vote all of its voting equity securities in SHI
for the election of Messrs. Belizaire and Bottomley as directors of SHI. Further, SHI’s and Merger Sub’s obligation
to consummate the Merger is also subject to, among other things: (1) the receipt of all required approvals of SHI’s stockholders,
including approval of the Merger Agreement and the Merger by holders of at least a majority of the outstanding shares of the Company’s
common stock that are not “interested stockholders,” as defined under Nevada law, of SHI, SCI, or an affiliate thereof;
(2) the receipt of all required regulatory or third-party approvals and consents; (3) each of John Belizaire, Mohammed Larbi Loudiyi
(through ML&amp;K Contractor, a limited liability company organized under the laws of Morocco that is owned by Mr. Loudiyi and
his wife), Vice President, Energy of SCI, Phillip Ng, Vice President, Corporate Development of SCI, and Dipul Patel, Chief Technology
Officer of SCI, who currently provides developmental and operational services for EcoChain’s cryptocurrency mine located
in Washington State and project sourcing services to EcoChain under certain Operating and Management Agreements between HEL and
EcoChain, having entered into an employment or service agreement, a related proprietary rights agreement with EcoChain and an equity
grant agreement with SHI; and (4) Soluna Parent being the sole record and beneficial owner of 100% of SCI’s outstanding equity
interests. In addition to providing that SHI and SCI
can mutually agree to terminate the Merger Agreement, the Merger Agreement contains certain termination rights for both SHI and
SCI, as the case may be, including: (1) if the Merger has not been consummated by October 31, 2021 (unless principally caused by
a breach of the Merger Agreement by the party seeking to terminate); (2) if a governmental authority shall have issued a final,
nonappealable order, decree, or ruling, or taken any other action, having the effect of permanently restraining, enjoining, or
otherwise prohibiting the Merger; or (3) upon a breach of any representation, warranty, covenant, or agreement of the other or
if any representation or warranty of the other has become untrue, in either case such that the closing conditions related thereto
would not be satisfied, subject to a 30-day cure period. Upon and subject to the terms and conditions
of the Termination Agreement, including approval by the stockholders of SHI’s issuance of the Termination Shares (as hereinafter
defined) five business days after such stockholder approval (the “Termination Effective Date”): (1) the existing Operating
and Management Agreements between HEL and EcoChain will be terminated in all respects; and (2)(A) EcoChain will pay HEL $725,000,
(B) SHI will issue to HEL 150,000 shares of the Company’s common stock (the “Termination Shares”), and (C) HEL
and SHI will enter into an Amended and Restated Contingent Rights Agreement that, among other things, will amend the existing Contingent
Rights Agreement by and between HEL and SHI, dated January 13, 2020, to provide SHI the right to invest directly in certain cryptocurrency
mining opportunities being pursued by HEL. The Termination Agreement also provides that SHI will file a registration statement
with the SEC to register the resale of the Termination Shares within 20 days of the Termination Effective Date. The Merger closed on October 29, 2021.
Please see Note 14 for additional information regarding the Merger and related transactions. Several of HEL’s equityholders are
affiliated with Brookstone Partners, the investment firm that holds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EcoChain, on the one hand, and HEL, on the other hand, were negotiated on behalf of the Company and EcoChain via
an independent investment committee of Board and separate legal representation. The transactions were subsequently unanimously
approved by both the independent investment committee and the full Board. Three of the Company’s directors
have various affiliations with HEL. Michael Toporek, our Chief Executive Officer
and a director, owns (i) 90% of the equity of Soluna Technologies Investment I, LLC, which owns 57.9% of HEL and (ii) 100% of the
equity of MJT Park Investors, Inc., which owns 3.1% of HEL, in each case on a fully-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as acting Secretary and Treasurer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through September 30, 2021, were $375 thousand and $0, respectively. Finally, the Company’s
director William P. Phelan serves as an observer on HEL’s board of directors on behalf of the Company. The Company’s investment in HEL is
carried at the cost of investment and was $ 750 1.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5" t="inlineStr">
        <is>
          <t>Share-based Payment Arrangement [Abstract]</t>
        </is>
      </c>
    </row>
    <row r="4">
      <c r="A4" s="3" t="inlineStr">
        <is>
          <t>Stock Based Compensation</t>
        </is>
      </c>
      <c r="B4" s="3" t="inlineStr">
        <is>
          <t>10. Stock Based
Compensation 2021 Plan The Company’s 2021
Stock Incentive Plan (the “2021 Plan”) was adopted by the Board on February 12, 2021 and approved by the
stockholders on March 25, 2021.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stock options, (ii) as restricted stock, and (iii) as available pursuant to restricted
stock units shall be limited to (A) during the Company’s fiscal year ending December 31, 2021 (the “2021 Fiscal Year”),
1,460,191 shares of common stock, and (B) beginning with the Company’s fiscal year ending December 31, 2022 (the “2022
Fiscal Year”), 15% of the number of shares of common stock outstanding. Subject to certain adjustments as provided in the
2021 Plan, (i) shares of the Company’s common stock subject to the 2021 Plan shall include shares of common
stock forfeited in a prior year and (ii) the number of shares of common stock that may be issued under the 2021 Plan may
never be less than the number of shares of the Company’s common stock that are then outstanding under outstanding
Awards. During the three months
ended September 30, 2021, the Company did not grant any options to purchase shares of the Company’s common stock under
the 2021 Plan or award restricted common stock or restricted stock units under the 2021 Plan. During the nine months ended September
30, 2021, the Company granted options to purchase 716,200 186,200 7.52 10 530,000 7.08 5.04 During the nine months ended September
30, 2021, the Company awarded 47,500 11.10 During the nine months ended September
30, 2021, the Company awarded 15,000 11.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ffect of Recent Accounting Updates</t>
        </is>
      </c>
      <c r="B1" s="2" t="inlineStr">
        <is>
          <t>9 Months Ended</t>
        </is>
      </c>
    </row>
    <row r="2">
      <c r="B2" s="2" t="inlineStr">
        <is>
          <t>Sep. 30, 2021</t>
        </is>
      </c>
    </row>
    <row r="3">
      <c r="A3" s="5" t="inlineStr">
        <is>
          <t>Effect Of Recent Accounting Updates</t>
        </is>
      </c>
    </row>
    <row r="4">
      <c r="A4" s="3" t="inlineStr">
        <is>
          <t>Effect of Recent Accounting Updates</t>
        </is>
      </c>
      <c r="B4" s="3" t="inlineStr">
        <is>
          <t>11. Effect
of Recent Accounting Updates Accounting Updates Not Yet Effective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This standard should be applied on either a prospective transition or modified-retrospective
approach depending on the subtopic. This standard will be effective for the Company for annual and interim reporting periods beginning
on or after December 15, 2022, and while early adoption is permitted, the Company does not expect to elect that option. The Company
is currently evaluating the impact of the adoption of this standard on its consolidated financial statements, including assessing
and evaluating assumptions and models to estimate losses. Upon adoption of this standard on January 1, 2023, the Company will
be required to record a cumulative effect adjustment to retained earnings for the impact as of the date of adoption. The impact
will depend on the Company’s portfolio composition and credit quality at the date of adoption, as well as forecasts at that
time. Accounting Updates Recently Adopted
by the Company On January 1, 2021, the Company adopted
ASU 2019-12 (Income Taxes (Topic 740) – Simplifying the Accounting for Income Taxes). This standard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adoption of this standard did not have a material impact on the Company’s consolidated financial
statements. On January 1, 2021, the Company adopted
ASU 2020-01 (Investments - Equity Securities (Topic 321), Investments - Equity Method and Joint Ventures (Topic 323), and Derivatives
and Hedging (Topic 815)). This standard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is standard improves current GAAP by reducing diversity in practice and increasing comparability of the accounting
for these interactions. The adoption of this standard did not have a material impact on the Company’s consolidated financial
statements. There have been no other significant changes
in the Company’s reported financial position or results of operations and cash flows as a result of its adoption of new
accounting pronouncements or changes to its significant accounting policies that were disclosed in its consolidated financial
statements for the Company’s fiscal year ended December 31, 2020 (the “2020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5" t="inlineStr">
        <is>
          <t>Segment Reporting [Abstract]</t>
        </is>
      </c>
    </row>
    <row r="4">
      <c r="A4" s="3" t="inlineStr">
        <is>
          <t>Segment Information</t>
        </is>
      </c>
      <c r="B4" s="3" t="inlineStr">
        <is>
          <t xml:space="preserve">12. Segment Information The Company operates in two The
accounting policies of the Cryptocurrency and Test and Measurement Instrumentation segments are similar to those described in
the summary of significant accounting policies herein and in the Annual Report. The Company evaluates performance based on profit
or loss from operations before income taxes, accounting changes, items management does not deem relevant to segment performance,
and interest income and expense. Inter-segment sales and expenses are not significant. Summarized financial information concerning
the Company’s reportable segments is shown in the following table. The “Other” column includes corporate related
items and items such as income taxes or unusual items, which are not allocated to reportable segments. In addition, segments’
non-cash items include any depreciation and amortization in reported profit or loss
(Dollars in thousands) Cryptocurrency Test and Other Condensed
Three months ended September 30, 2021
Cryptocurrency mining revenue $ 2,018 $ — $ — $ 2,018
Data hosting revenue 1,106 — — 1,106
Product revenue — 1,949 — 1,949
Cost of revenue 1,743 661 — 2,404
Research and product development expenses — 404 — 404
Selling, general and administrative expenses 1,030 577 1,286 2,893
Segment profit / (loss) from operations before income taxes (466) 678 (822 ) (610 )
Segment profit / (loss) (466) 678 (822 ) (610 )
Total assets 7,039 2,697 36,872 46,608
Capital expenditures 16,286 20 28 16,334
Depreciation and amortization 156 19 1 176
Three months ended September 30, 2020
Cryptocurrency mining revenue $ 176 $ — $ — $ 176
Data hosting revenue — — — —
Product revenue — 3,511 — 3,511
Cost of revenue 248 631 — 879
Research and product development expenses — 363 — 363
Selling, general and administrative expenses 218 411 361 990
Segment profit / (loss) from operations before income taxes (3) 1,691 (178 ) 1,510
Segment profit / (loss) (3) 1,691 (181 ) 1,507
Total assets 1,383 3,016 4,039 8,438
Capital expenditures 32 2 — 34
Depreciation and amortization 26 19 — 45
Nine months ended September 30, 2021
Cryptocurrency mining revenue $ 4,670 $ — $ — $ 4,670
Data hosting revenue 1,106 — — 1,106
Product revenue — 4,933 — 4,933
Cost of revenue 2,616 1,616 — 4,232
Research and product development expenses — 1,196 — 1,196
Selling, general and administrative expenses 1,887 1,642 4,232 7,761
Segment profit / (loss) from operations before income taxes 304 5 (2,758 ) (2,449 )
Segment profit / (loss) 304 5 (2,761 ) (2,452 )
Total assets 7,039 2,697 36,872 46,608
Capital expenditures 17,812 37 28 17,877
Depreciation and amortization 380 53 1 434
Nine months ended September 30, 2020
Cryptocurrency mining revenue $ 226 $ — $ — $ 226
Data hosting revenue — — — —
Product revenue — 7,484 — 7,484
Cost of revenue 248 1,790 — 2,038
Research and product development expenses — 1,127 — 1,127
Selling, general and administrative expenses 398 1,264 970 2,632
Segment profit / (loss) from operations before income taxes (147 ) 2,650 (531 ) 1,972
Segment profit / (loss) (147 ) 2,650 (531 ) 1,972
Total assets 1,383 3,016 4,039 8,438
Capital expenditures 366 16 — 382
Depreciation and amortization 35 62 — 97 The following table presents the details of “Other”
segment loss
Three Months Ended Nine Months Ended
(Dollars in thousands) 2021 2020 2021 2020
Corporate and other (expenses) income:
Salaries and Benefits $ (700 ) $ (192 ) $ (2,179 ) $ (433 )
Income tax (expense) benefit — (3 ) (3 ) —
Other expense, net (122 ) 14 (579 ) (98 )
Total income (expense) $ (822 ) $ (181 ) $ (2,761 ) $ (53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1</t>
        </is>
      </c>
    </row>
    <row r="3">
      <c r="A3" s="5" t="inlineStr">
        <is>
          <t>Debt Disclosure [Abstract]</t>
        </is>
      </c>
    </row>
    <row r="4">
      <c r="A4" s="3" t="inlineStr">
        <is>
          <t>Line of Credit</t>
        </is>
      </c>
      <c r="B4" s="3" t="inlineStr">
        <is>
          <t>13. Line of Credit On September 13, 2021, the Company
entered into a $ 1 Prime
+.75% per annum 300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5" t="inlineStr">
        <is>
          <t>Current Assets:</t>
        </is>
      </c>
    </row>
    <row r="3">
      <c r="A3" s="3" t="inlineStr">
        <is>
          <t>Cash</t>
        </is>
      </c>
      <c r="B3" s="6" t="n">
        <v>15817</v>
      </c>
      <c r="C3" s="6" t="n">
        <v>2630</v>
      </c>
    </row>
    <row r="4">
      <c r="A4" s="3" t="inlineStr">
        <is>
          <t>Accounts receivable</t>
        </is>
      </c>
      <c r="B4" s="4" t="n">
        <v>1027</v>
      </c>
      <c r="C4" s="4" t="n">
        <v>975</v>
      </c>
    </row>
    <row r="5">
      <c r="A5" s="3" t="inlineStr">
        <is>
          <t>Inventories</t>
        </is>
      </c>
      <c r="B5" s="4" t="n">
        <v>1158</v>
      </c>
      <c r="C5" s="4" t="n">
        <v>828</v>
      </c>
    </row>
    <row r="6">
      <c r="A6" s="3" t="inlineStr">
        <is>
          <t>Prepaid expenses and other current assets</t>
        </is>
      </c>
      <c r="B6" s="4" t="n">
        <v>6618</v>
      </c>
      <c r="C6" s="4" t="n">
        <v>346</v>
      </c>
    </row>
    <row r="7">
      <c r="A7" s="3" t="inlineStr">
        <is>
          <t>Total Current Assets</t>
        </is>
      </c>
      <c r="B7" s="4" t="n">
        <v>24620</v>
      </c>
      <c r="C7" s="4" t="n">
        <v>4779</v>
      </c>
    </row>
    <row r="8">
      <c r="A8" s="3" t="inlineStr">
        <is>
          <t>Other assets</t>
        </is>
      </c>
      <c r="B8" s="4" t="n">
        <v>1062</v>
      </c>
      <c r="C8" s="4" t="n">
        <v>309</v>
      </c>
    </row>
    <row r="9">
      <c r="A9" s="3" t="inlineStr">
        <is>
          <t>Deferred income taxes, net</t>
        </is>
      </c>
      <c r="B9" s="4" t="n">
        <v>759</v>
      </c>
      <c r="C9" s="4" t="n">
        <v>759</v>
      </c>
    </row>
    <row r="10">
      <c r="A10" s="3" t="inlineStr">
        <is>
          <t>Equity investment</t>
        </is>
      </c>
      <c r="B10" s="4" t="n">
        <v>750</v>
      </c>
      <c r="C10" s="4" t="n">
        <v>750</v>
      </c>
    </row>
    <row r="11">
      <c r="A11" s="3" t="inlineStr">
        <is>
          <t>Property, plant and equipment, net</t>
        </is>
      </c>
      <c r="B11" s="4" t="n">
        <v>18290</v>
      </c>
      <c r="C11" s="4" t="n">
        <v>847</v>
      </c>
    </row>
    <row r="12">
      <c r="A12" s="3" t="inlineStr">
        <is>
          <t>Operating lease right-of-use assets</t>
        </is>
      </c>
      <c r="B12" s="4" t="n">
        <v>1127</v>
      </c>
      <c r="C12" s="4" t="n">
        <v>1203</v>
      </c>
    </row>
    <row r="13">
      <c r="A13" s="3" t="inlineStr">
        <is>
          <t>Total Assets</t>
        </is>
      </c>
      <c r="B13" s="4" t="n">
        <v>46608</v>
      </c>
      <c r="C13" s="4" t="n">
        <v>8647</v>
      </c>
    </row>
    <row r="14">
      <c r="A14" s="5" t="inlineStr">
        <is>
          <t>Current Liabilities:</t>
        </is>
      </c>
    </row>
    <row r="15">
      <c r="A15" s="3" t="inlineStr">
        <is>
          <t>Accounts payable</t>
        </is>
      </c>
      <c r="B15" s="4" t="n">
        <v>3990</v>
      </c>
      <c r="C15" s="4" t="n">
        <v>300</v>
      </c>
    </row>
    <row r="16">
      <c r="A16" s="3" t="inlineStr">
        <is>
          <t>Accrued liabilities</t>
        </is>
      </c>
      <c r="B16" s="4" t="n">
        <v>2000</v>
      </c>
      <c r="C16" s="4" t="n">
        <v>1019</v>
      </c>
    </row>
    <row r="17">
      <c r="A17" s="3" t="inlineStr">
        <is>
          <t>Deferred revenue</t>
        </is>
      </c>
      <c r="B17" s="4" t="n">
        <v>237</v>
      </c>
      <c r="C17" s="3" t="inlineStr">
        <is>
          <t xml:space="preserve"> </t>
        </is>
      </c>
    </row>
    <row r="18">
      <c r="A18" s="3" t="inlineStr">
        <is>
          <t>Operating lease liability</t>
        </is>
      </c>
      <c r="B18" s="4" t="n">
        <v>378</v>
      </c>
      <c r="C18" s="4" t="n">
        <v>316</v>
      </c>
    </row>
    <row r="19">
      <c r="A19" s="3" t="inlineStr">
        <is>
          <t>Income taxes payable</t>
        </is>
      </c>
      <c r="B19" s="4" t="n">
        <v>2</v>
      </c>
      <c r="C19" s="4" t="n">
        <v>2</v>
      </c>
    </row>
    <row r="20">
      <c r="A20" s="3" t="inlineStr">
        <is>
          <t>Total Current Liabilities</t>
        </is>
      </c>
      <c r="B20" s="4" t="n">
        <v>6607</v>
      </c>
      <c r="C20" s="4" t="n">
        <v>1637</v>
      </c>
    </row>
    <row r="21">
      <c r="A21" s="3" t="inlineStr">
        <is>
          <t>Other liabilities</t>
        </is>
      </c>
      <c r="B21" s="4" t="n">
        <v>509</v>
      </c>
      <c r="C21" s="4" t="n">
        <v>203</v>
      </c>
    </row>
    <row r="22">
      <c r="A22" s="3" t="inlineStr">
        <is>
          <t>Operating lease liability</t>
        </is>
      </c>
      <c r="B22" s="4" t="n">
        <v>762</v>
      </c>
      <c r="C22" s="4" t="n">
        <v>891</v>
      </c>
    </row>
    <row r="23">
      <c r="A23" s="3" t="inlineStr">
        <is>
          <t>Total Liabilities</t>
        </is>
      </c>
      <c r="B23" s="4" t="n">
        <v>7878</v>
      </c>
      <c r="C23" s="4" t="n">
        <v>2731</v>
      </c>
    </row>
    <row r="24">
      <c r="A24" s="5" t="inlineStr">
        <is>
          <t>Stockholders’ Equity:</t>
        </is>
      </c>
    </row>
    <row r="25">
      <c r="A25" s="3" t="inlineStr">
        <is>
          <t>9.0% Series A Cumulative Perpetual Preferred Stock, par value $0.001 per share, $25.00 liquidation preference; 806,585 shares issued and outstanding as of September 30, 2021 and no shares issued and outstanding as of December 31, 2020</t>
        </is>
      </c>
      <c r="B25" s="4" t="n">
        <v>1</v>
      </c>
      <c r="C25" s="3" t="inlineStr">
        <is>
          <t xml:space="preserve"> </t>
        </is>
      </c>
    </row>
    <row r="26">
      <c r="A26" s="3" t="inlineStr">
        <is>
          <t>Common stock, par value $0.001 per share, authorized 75,000,000; 13,732,713 issued and outstanding as of September 30, 2021 and 10,750,100 issued and outstanding as of December 31, 2020</t>
        </is>
      </c>
      <c r="B26" s="4" t="n">
        <v>14</v>
      </c>
      <c r="C26" s="4" t="n">
        <v>11</v>
      </c>
    </row>
    <row r="27">
      <c r="A27" s="3" t="inlineStr">
        <is>
          <t>Additional paid-in capital</t>
        </is>
      </c>
      <c r="B27" s="4" t="n">
        <v>172898</v>
      </c>
      <c r="C27" s="4" t="n">
        <v>137462</v>
      </c>
    </row>
    <row r="28">
      <c r="A28" s="3" t="inlineStr">
        <is>
          <t>Accumulated deficit</t>
        </is>
      </c>
      <c r="B28" s="4" t="n">
        <v>-120419</v>
      </c>
      <c r="C28" s="4" t="n">
        <v>-117793</v>
      </c>
    </row>
    <row r="29">
      <c r="A29" s="3" t="inlineStr">
        <is>
          <t>Common stock in treasury, at cost, 1,015,493 shares in both 2021 and 2020</t>
        </is>
      </c>
      <c r="B29" s="4" t="n">
        <v>-13764</v>
      </c>
      <c r="C29" s="4" t="n">
        <v>-13764</v>
      </c>
    </row>
    <row r="30">
      <c r="A30" s="3" t="inlineStr">
        <is>
          <t>Total Stockholders’ Equity</t>
        </is>
      </c>
      <c r="B30" s="4" t="n">
        <v>38730</v>
      </c>
      <c r="C30" s="4" t="n">
        <v>5916</v>
      </c>
    </row>
    <row r="31">
      <c r="A31" s="3" t="inlineStr">
        <is>
          <t>Total Liabilities and Stockholders’ Equity</t>
        </is>
      </c>
      <c r="B31" s="6" t="n">
        <v>46608</v>
      </c>
      <c r="C31" s="6" t="n">
        <v>8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14. Subsequent Events Management has evaluated all events and
transactions that occurred subsequent to September 30, 2021 through the date of issuance of these condensed consolidated financial
statements. Securities
Purchase Agreement - Notes and Warrants On October 20,
2021, the Company entered into a Securities Purchase Agreement (the “SPA”) for an aggregate financing of $ 15 16,304,348 15 1,776,073 9.18 The Notes, subject
to an original issue discount of 8% October 25, 2022 upon which the
Notes shall be payable in full. Commencing on the Maturity Date and also five (5) days after the occurrence of any Event of Default
(as defined in the Notes), interest on the Notes will accrue at an interest rate equal to the lesser of 18% per annum or the maximum
rate permitted under applicable law The conversion of the Notes and the exercise
of the Warrants are each subject to beneficial ownership limitations such that the Investors may not convert the Notes or exercise
the Warrants to the extent that such conversion or exercise would result in each of the Investors being the beneficial owner in
excess of 4.99% (or, upon election of such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Pursuant to the
SPA, for so long as any amount in excess of $1,500,000 in the aggregate for all Investors remains outstanding on a Note, Investors
who have acquired Notes having a principal amount of not less than $3,000,000, have a right to participate in any issuance (a “Subsequent
Financing”) by the Company or any of its subsidiaries of Common Stock, Common Stock Equivalents (as defined in the SPA) for
cash consideration, Indebtedness (as defined in the SPA) or a combination thereof, other than (i) a rights offering to all holders
of Common Stock, or (ii) an Exempt Issuance (as defined in the SPA), up to an amount equal to fifty percent (50%) of the Subsequent
Financing, unless the Subsequent Financing is an underwritten public offering, in which case the Company will notify each Investor
of such public offering when it is lawful for the Company to do so, but no Investor will be entitled to purchase any particular
amount of such public offering without the approval of the lead underwriter of such underwritten public offering. The Company has
agreed to register with the U.S. Securities and Exchange Commission (the “SEC”) the resale of the Warrant Shares and
Conversion Shares pursuant to the Registration Rights Agreement, dated as of October 25, 2021, by and among the Company and the
purchasers signatory to the SPA (the “Registration Rights Agreement”). The SPA, Notes and Warrants each contain
customary events of default, representations, warranties, agreements of the Company and the Investors and customary indemnification
rights and obligations of the parties thereto, as applicable. The Company did not engage in general solicitation or advertising
with regard to the issuance and sale of the Securities. Each of the Investors represented that he/she/it is an accredited investor
and purchased the Securities for investment and not with a view to distribution. The Notes and the Warrants were issued without
registration under the Securities Act of 1933, as amended (the “Securities Act”), based on the exemption from registration
afforded by Section 4(a)(2) of the Securities Act and/or Rule 506 promulgated thereunder. Univest Securities
LLC served as the placement agent (the “Placement Agent”) for the Company in connection with the Offering. In connection
with the foregoing, the Company entered into a placement agency agreement with the Placement Agent, dated October 21, 2021 (the
“Placement Agency Agreement”), and agreed to pay to the Placement Agent (i) a cash fee equal to 8% of the gross proceeds
received by the Company from the sale of Securities at Closing, (ii) a cash fee equal to 7% of the gross proceeds received by the
Company from any exercise of the Warrants, and issue the Placement Agent (x) a warrant to purchase up to 8% of the aggregate number
of Conversion Shares (the “Placement Agent Warrant #1”), which is exercisable, in whole or in part, on a cashless basis,
for a period of five years, commencing on the final Closing Date (as defined in the Placement Agency Agreement), and (y) a warrant
to purchase up to 7% of the aggregate number of Warrant Shares that are exercised (the “Placement Agent Warrant #2”,
and together with Placement Agent Warrant #1, the “Placement Agent Warrants”), which is exercisable after 6 months
upon issuance on a cashless basis for a period of five years. In addition, the Placement Agent Warrant includes a registration
rights provision granting the Placement Agent the same registration rights granted to the Investors pursuant to the SPA. The Placement
Agency Agreement contains customary representations, warranties and agreements by the Company, customary conditions to closing,
indemnification obligations of the Company, other obligations of the parties thereto, and termination provisions. SCI Merger Acquisition On October 29, 2021, the Company consummated the Merger pursuant
to the Merger Agreement. As a result of the Merger, each share of common stock of SCI issued and outstanding immediately prior
to the effective time of the Merger, other than shares of SCI common stock owned by SCI, Merger Sub, SHI, or any of their subsidiaries,
was cancelled and converted into the right to receive a proportionate share of up to 2,970,000 Merger Shares, payable upon the
achievement of certain milestones within five years after the effective date in the Merger, as set forth in the Merger Agreement
and the schedules thereto 34.8 million Also, as a result of the Merger, the employees of SCI became
employees of, or in one case a consultant to, EcoChain pursuant to employment agreements EcoChain entered into as of October 29,
2021 with such employees and a consulting agreement EcoChain entered into as of October 29, 2021 with an entity wholly-owned by
the consultant and his wife. In addition, as the result of the approval by the Company’s
stockholders of the issuance of the Company’s common stock at its Special Meeting of Stockholders held on October 29, 2021,
pursuant to the Termination Agreement the Company issued to HEL the Termination Shares and EcoChain paid HEL the Cash Consideration,
and the existing Operating and Management Agreements between HEL and EcoChain terminated in all respects. In addition, pursuant
to the terms of the Termination Agreement, on November 5, 2021, HEL and SHI entered into an Amended and Restated Contingent Rights
Agreement that, among other things, amended the existing Contingent Rights Agreement by and between HEL and SHI, dated January
13, 2020, to provide SHI the right to invest directly in certain cryptocurrency mining opportunities being pursued by HEL. Pursuant to the Voting Agreement by and among Soluna Parent,
SHI, and Brookstone Partners, the execution of which was a condition to the closing of the Merger, upon the effectiveness of the
Merger on October 29, 2021, the Company’s Board of Directors elected John Belizaire, who served as Chief Executive Officer
and a director of SCI until the effective time of the Merger, a director of HEL, and President and Chief Executive Officer of EcoChain,
and John Bottomley, a director of HEL and a director of SCI until the effective time of the Merger, to the Board of Directors of
SHI. SHI’s Board of Directors has not yet determined on which committees of the Board of Directors these individuals will
serve. As directors, Messrs. Belizaire and Bottomley are entitled to compensation in such capacity on the same basis as SHI’s
other directors. Currently, each non-employee director of SHI receives cash compensation of $ 10,000 5,000 Name
Change of the Company Following the closing of the Merger, the Company changed its
name from “Mechanical Technology, Incorporated” to “Soluna Holdings, Inc.”, effective November 2, 2021.
The Company also changed its ticker symbol for its common stock from “MKTY” to “SLNH” and for its preferred
stock from “MKTYP” to “SLNHP”. The ticker symbol change became effective on November 4, 2021. 2021
Amended and Restated Stock Incentive Plan At the 2021 Special Meeting of Stockholders of the Company held
on October 29, 2021, the Company’s shareholders approved the Soluna Holdings, Inc. Amended and Restated 2021 Stock Incentive
Plan (the “2021 Amended and Restated Plan”) which, among other things, eliminates certain limitations on the number
of shares of the Company’s common stock that may be issued pursuant to awards under the 2021 Plan and to provide for the
validity, construction and effect of the 2021 Amended and Restated Plan in accordance with the laws of the State of Nevada, in
lieu of the State of New York as provided by the 2021 Plan, consistent with the Company’s reincorporation as a Nevada corporation
on March 24, 2021. The total number of shares of the Company’s common stock
authorized to be issued under the 2021 Amended and Restated Plan (i) pursuant to the exercise of options, (ii) as restricted stock
and (iii) as available pursuant to restricted stock units shall be limited to 1,460,191 shares during the 2021 Fiscal Year. On
the first trading day of each new fiscal year commencing on January 1, 2022, the number of shares of common stock reserved for
issuance under the 2021 Amended and Restated Plan will automatically increase by fifteen percent (15%) of the number of shares
of common stock outstanding on such date (the “Evergreen Provision”). On October 29, 2021, the Company filed a Form S-8 Registration
Statement to register 1,460,191 Unless
the context requires otherwise, the terms “SHI,” “the Company”, “we,” “us,” and
“our” refer to Soluna Holdings, Inc., “EcoChain” refers to EcoChain, Inc. and “MTI Instruments”
refers to MTI Instruments, Inc. The
following discussion of our financial condition and results of operations should be read in conjunction with the Condensed Consolidated
Financial Statements and the related notes thereto included in Item 1 of Part I of this Quarterly Report on Form 10-Q and the
audited Consolidated Financial Statements and the related notes thereto and Management’s Discussion and Analysis of Financial
Condition and Results of Operations for the year ended December 31, 2020 contained in our Annual Report on Form 10-K for the fiscal
year ended December 31, 2020, as filed with the Securities and Exchange Commission (the “SEC”) on March 31, 2021. In
addition to historical information, the following discussion contains forward-looking statements, which involve risk and uncertainties.
Our actual results could differ materially from those anticipated in the forward-looking statements. Important factors that could
cause actual results to differ include those set forth in Part I Item 1A-Risk Factors in our Annual Report on Form 10-K for the
fiscal year ended December 31, 2020 and elsewhere in this Quarterly Report on Form 10-Q. Readers should not place undue reliance
on our forward-looking statements. These forward-looking statements speak only as of the date on which the statements were made
and are not guarantees of future performance. Except as may be required by applicable law, we do not undertake or intend to update
any forward-looking statements after the date of this Quarterly Report on Form 10-Q. Please see “Statement Concerning Forward-Looking
Statements” below. Overview SHI
conducts its business through its wholly-owned subsidiaries, Ecochain and MTI Instruments. EcoChain,
a Delaware corporation incorporated in January 2020, is engaged in cryptocurrency mining powered by renewable energy. Related
to this new core business, we made a strategic investment, and hold an equity position, in “HEL, a Canadian company that
develops vertically-integrated, utility-scale computing facilities focused on cryptocurrency mining and cutting-edge blockchain
applications. Through HEL, we currently operate a mining facility in Wenatchee, Washington, that houses the majority of our cryptocurrency
miners, which are the cryptocurrency assets, consisting of hardware and software, that perform the computations needed to mine
cryptocurrencies. We purchased additional miners in April and May 2021, and in May 2021 entered into two ground leases for a building
located in the Southeast region of the United States that will be EcoChain’s second cryptocurrency mining facility, which
includes surrounding land for potential additional capacity. The ground leases will not be effective until certain conditions
set forth therein are met, and in the meantime the miners we purchased in April are located in this facility. We are paying the
owner of that facility, at a flat fee per miner, for the space, electricity, and anything else needed for the miners to operate,
an arrangement known as “hosting”; this arrangement will terminate upon the effective date of the ground leases, at
which time HEL will commence operating this facility pursuant to an operations and management agreement between HEL and EcoChain.
The primary cryptocurrencies that EcoChain mines are Bitcoin and, to a lesser degree, Ethereum and LiteCoin. EcoChain recognizes
revenue when its mined cryptocurrencies are transferred to its account at a cryptocurrency exchange (i.e. a platform that facilitates
the exchange of cryptocurrencies for other assets, such as conventional money or other digital currencies). The applicable exchange
converts the cryptocurrencies held in our account to U.S. dollars daily. The Company intends to continue to grow EcoChain through
acquisitions of existing cryptocurrency mining facilities and properties that can be repurposed to operate cryptocurrency mining
facilities, as well as through constructing our own cryptocurrency mining facilities, along with purchases of any real property,
equipment, and miners necessary to do so. MTI
Instruments, incorporated in New York in 2000, is engaged in the design, manufacture, and sale of vibration measurement and system
balancing solutions, precision linear displacement sensors, instruments and system solutions, and wafer inspection tools, serving
markets that require 1) engine balancing and vibration analysis systems for both military and commercial aircraft, 2) the precise
measurements and control of products and processes in automated manufacturing, assembly, and consistent operation of complex machinery,
and 3) metrology tools for semiconductor and solar wafer characterization. Consolidated
Results of Operations Consolidated
Results of Operations for the Three and Nine Months Ended September 30, 2021 Compared to the Three and Nine Months Ended September
30, 2020. The
following table summarizes changes in the various components of our net loss during the three months ended September 30, 2021
compared to the three months ended September 30, 2020.
(Dollars in thousands) Three Months Ended September 30, 2021 Three Months Ended September 30, 2020 $ Change % Change
Cryptocurrency mining revenue $ 2,018 $ 176 $ 1,842 1,046.6 %
Data hosting revenue $ 1,106 $ — $ 1,106 100.0 %
Product revenue $ 1,949 $ 3,511 $ (1,562 ) (44.5 %)
Operating costs and expenses:
Cost of cryptocurrency mining revenue $ 779 $ 248 $ 531 214.1 %
Cost of data hosting revenue $ 964 $ — $ 964 100.0 %
Cost of product revenue $ 661 $ 631 $ 30 4.8 %
Research and product development expenses $ 404 $ 363 $ 41 11.3 %
Selling, general and administrative expenses $ 2,893 $ 990 $ 1,903 192.2 %
Operating (loss) income $ (628 ) $ 1,455 $ (2,083 ) (143.2 %)
Other income, net $ 18 $ 55 $ (37 ) (67.3 %)
(Loss) income before income taxes $ (610 ) $ 1,510 $ (2,120 ) (140.4 %)
Income tax expense $ — $ (3 ) $ 3 100.0 %
Net (loss) income $ (610 ) $ 1,507 $ (2,117 ) (140.5 %) The
following table summarizes changes in the various components of our net loss during the nine months ended September 30, 2021 compared
to the nine months ended September 30, 2020.
(Dollars in thousands) Nine Months Ended September 30, 2021 Nine Months Ended September 30, 2020 $ Change % Change
Cryptocurrency mining revenue $ 4,670 $ 226 $ 4,444 1,966.4 %
Data hosting revenue $ 1,106 $ — $ 1,106 100.0 %
Product revenue $ 4,933 $ 7,484 $ (2,551 ) (34.1 %)
Operating costs and expenses:
Cost of cryptocurrency mining revenue $ 1,652 $ 248 $ 1,404 566.10 %
Cost of data hosting revenue $ 964 $ — $ 964 100.0 %
Cost of product revenue $ 1,616 $ 1,790 $ (174 ) (9.7 %)
Research and product development expenses $ 1,196 $ 1,127 $ 69 6.1 %
Selling, general and administrative expenses $ 7,761 $ 2,632 $ 5,129 194.9 %
Operating (loss) income $ (2,480 ) $ 1,913 $ (4,393 ) (229.6 %)
Other income, net $ 31 $ 59 $ (28 ) (47.5 %)
(Loss) income before income taxes $ (2,449 ) $ 1,972 $ (4,421 ) (224.2 %)
Income tax (expense) benefit $ (3 ) $ — $ (3 ) (100.0 %)
Net (loss) income $ (2,452 ) $ 1,972 $ (4,424 ) (224.3 %) Cryptocurrency
Mining Revenue Cryptocurrency
revenue was $2.0 million for the three months ended September 30, 2021, compared to $176 thousand for the three months ended September
30, 2020. Cryptocurrency revenue was $4.7 million for the nine months ended September 30, 2021, compared to $226 thousand for
the nine months ended September 30, 2020. EcoChain did not commence its cryptocurrency mining operations until the second quarter
of 2020, and therefore there was no material cryptocurrency revenue for the nine months ended September 30, 2020. This revenue
represents the cash received upon the daily sale of the various cryptocurrencies mined at EcoChain’s mining facility during
the nine months ended September 30, 2021. The Company has seen increases in growth in expected hashrate and mining site usage
of MegaWatts between these periods. Data
Hosting Revenue Product
Revenue: Product
revenue for the three months ended September 30, 2021 decreased by $1.6 million, or 44.5%, to $1.9 million from $3.5 million
for the three months ended September 30, 2020. The primary reason for this decrease was a $1.6 million decline in portable
balancing systems (“PBS”) revenue due to lower new PBS sales, of which the majority of the difference was driven
by a decrease in the number of units sold to the United States Air Force, in which there were 20 less units sold for the
three months ended September 30, 2021 compared to the three months ended September 30, 2020. Product revenue for the nine months ended
September 30, 2021 decreased by $2.55 million, or 34.1%, to $4.9 million from $7.5 million during the nine months ended September
30, 2020. The primary reason for the decrease was a $2.5 million decline in PBS revenue due to lower new PBS sales, of which $2.4
million was driven by the sale of 35 fewer units to the United States Air Force compared to the nine months ended September 30,
2020. The decrease was primarily due to a large order placed in 2020. Information
regarding government contracts included in product revenue is as follows:
(Dollars in thousands) Revenues for the Three Months Ended
September 30,
Contract (1) Expiration 2021 2020
$9.35 million U.S. Air Force Systems, Accessories and Maintenance 06/30/2021 (2) $ 484 $ 2,025
(Dollars in thousands) Revenues for the Nine Months Ended Contract Revenues to
Date Total Contract Orders Received To Date
September 30, Sept. 30, September 30,
Contract (1) Expiration 2021 2020 2021 2021
$9.35 million U.S. Air Force Systems, Accessories and Maintenance 06/30/2021 (2) $ 1,299 $ 3,695 $ 10,492 $ 10,808
(1) Contract
values represent maximum potential values at time of contract placement and may not be representative of actual results.
(2) Date represents
expiration of contract, including the exercise of option extensions. We
are in discussions with the U.S. Air Force regarding renewing their current contract, which expired as of June 30, 2021. We do
not anticipate any issues with the renewal of the contract and we expect to enter into a renewed contract with the U.S. Air Force by the end of the year. As a result, we do not expect that there will be any material impact on our results of operations, cash flows, liquidity,
or financial condition as a result of the pending expiration of our current contract with the U.S. Air Force. Cost
of Cryptocurrency Revenue : Cost
of cryptocurrency revenue was $779 thousand and $248 thousand for the three months ended September 30, 2021 and 2020, respectively,
a $531 thousand increase. Cost of cryptocurrency revenue was $1.6 million for the nine months ended September 30, 2021 compared
to $248 thousand for the nine months ended September 30, 2020. As noted above, EcoChain did not commence cryptocurrency mining
operations until the second quarter of 2020, and therefore there was no material cryptocurrency revenue or associated costs during
the nine months ended September 30, 2020. As the Company began increasing their storage capacity, the associated costs began
to increase. Cost
of Data Hosting Revenue: Cost
of Product Revenue; Gross Margin: Cost of product revenue for the three months
ended September 30, 2021 increased by $30 thousand, or 4.8%, to $661 thousand from $631 thousand for the three months ended September
30, 2020. This increase was primarily due to the lower production cost of the new PBS products which contributed to a higher gross
margin of approximately 80%. The mix of volume for the three months ended September 30, 2021 was unfavorable (lower volume of PBS
sales combined with other products being sold with lower gross margin), contributing to an increase in cost of product revenue
for the three months ended September 2021 compared to 2020. Cost of product revenue for the nine months ended September 30, 2021
decreased by $174 thousand, or 9.7%, to $1.6 million from $1.8 million for the nine months ended September 30, 2020. This decrease
was primarily due to the decrease in product sales compared to the nine months ended September 30, 2020, as discussed above in
“Product Revenue”, offset by an unfavorable mix of the volume of products sales, with more units being sold that had
higher gross margins in the nine months ended September 30, 2020 compared to 2021. Cost as a percentage
of product revenue was unfavorable comparable for the nine months ended September 30, 2021 comparable to the nine months ended
September 30, 2020, decreasing to, as a percentage of product revenue, 33% during the year to date of 2021 compared to 24%
in the comparable 2020 period. This was due to a mix change (lower volume in sales in the higher margin products) from the
decrease in the PBS sales and lower proportion to total sales. Research and
Product Development Expenses: Research and
product development expenses for the nine months ended September 30, 2021 increased $69 thousand, or 6.1%, to $1.2 million
from $1.1 million for the nine months ended September 30, 2020. This increase was primarily due to higher material costs
associated with the development of engineering prototypes. Selling, General
and Administrative Expenses: Selling,
general and administrative expenses for the three months ended September 30, 2021 increased by $1.9 million, or 192.2%, to
$2.9 million from $990 thousand for the three months ended September 30, 2020. This increase was a result of both
expenses incurred in 2021 for which there was no comparable expense in 2020 as well as from changes in a number of our
traditional selling, general and administrative expenses. Expenses for which there was no comparable outlay in 2020 consisted
non-cash stock option grants of $330 thousand to our Chief Executive Officer (“CEO”) and Board of Directors, and $1 million related to other outside related expenses in conjunction with pipeline acquisition diligence and
operating and management agreements with HEL. Investor
relations expenses incurred during the three months ended September 30, 2021, and for which there were no comparable expenses
during the three months ended September 30, 2020, were $70 thousand, consisting primarily of media and investor advisory relation
services of $55 thousand and $15 thousand in connection with SEC filing and Nasdaq registration fees. Salaries and benefits
expenses increased by $165 thousand during the three months ended September 30, 2021, compared to the three months ended September
30, 2020, $75 thousand of which related to the salary of
the CEO who was hired full time in November 2020, $40 thousand of which
related to the hiring of a Financial Reporting Manager and Compliance
Manager in the third quarter of 2021, and $50 thousand of which related to the salary, recruiting fees and benefits of the new President of MTI Instruments, who was
originally hired as Director of Marketing in the third quarter of 2019 and promoted to Chief Operating Officer of MTI Instruments
in May 2020 and President of MTI Instruments in September 2020, in addition to adding an HR manager. Compensation expense for
Board members increased by $20 thousand due to the Company’s change in Board compensation and adding two Directors to the
Board in February 2021. Directors and officers insurance premiums increased by $80 thousand during the three months ended September
30, 2021, compared to the three months ended September 30, 2020. This is due to our status as an SEC reporting company and
the cryptocurrency business unit. Digital and other marketing expenses
increased approximately $110 thousand with the Company continuing to
build out its market to the public. Selling, general and
administrative expenses for the nine months ended September 30, 2021 increased by $5.1 million, or 194.9%, to $7.7 million from
$2.6 million for the nine months ended September 30, 2020. This increase was a result of both expenses incurred in 2021 for which
there was no comparable expense in 2020 as well as from changes in a number of our traditional selling, general and administrative
expenses. Expenses for which there was no comparable outlay in 2020 consisted of non-cash stock option grants of $1.3 million
to our CEO and Board of Directors, $1.3 million related to other outside related expenses in
conjunction with pipeline acquisition diligence and operating and management agreements with HEL, and $375 thousand in expenses related to investor relations matters. The increase of $560
thousand in legal fees for the nine months ended September 30, 2021 was
primarily due to $290 thousand of legal fees related
to the transaction to lease the building for EcoChain’s new cryptocurrency mining facility and the surrounding land located
in the Southeast region of the U.S., discussed above, and $270 thousand in corporate legal expenses mainly related to the Company’s reincorporation in Nevada, the preparation and adoption of the Plan, preparation of the Special Meeting of Stockholders we held on March 25, 2021, at which the Company’s stockholders approved
(among another matter) the reincorporation and the adoption of the 2012 Plan, the annual meeting
held in May 2021 and preparation for the Special Meeting of Stockholders held on October
29, 2021 as well as other due diligence matters. In addition, there was a
$300 thousand increase in
consultant fees for the year related to
CEO and Board compensation consultation and the annual stockholders meeting, the initial listing of our common stock on The Nasdaq Stock Market LLC (“Nasdaq”), due diligence matters of the
Company, expenses related to the Company’s EcoChain operations, and assistance in connection with other SEC filings, primarily our Annual Report on Form 10-K for the year ended December
31, 2020 and Form 8-K filings, which we did not have to file during the quarter ended September 30, 2020 as we were not then subject
to the filing requirements of the Securities Exchange Act of 1934, as amended (the “Exchange Act”). Investor
relations expenses incurred during the nine months ended September 30, 2021, and for which there was no comparable expense
during the nine months ended September 30, 2020, were $375 thousand, consisting primarily of $88 thousand for Nasdaq
registration fees in connection with the initial listing of our common stock, $135 thousand related to our retention of an
investor relations consulting firm to assist us with creating a more formal investor relations strategy given our status as
an SEC reporting and Nasdaq-listed company, $55 thousand related to the Special Meeting of Stockholders held on March 25, 2021, including the fees and expenses of
the proxy solicitor we retained in connection therewith, and $50 thousand in conjunction with the Company’s annual
stockholders meeting. Salaries and benefits
expenses increased by $420 thousand during the nine months ended September 30, 2021, compared to the nine months ended September
30, 2020, $300 thousand of which is related to the salary and benefits of our Chief Financial Officer (hired in July 2020), Chief
Executive Officer (hired in November 2020), Compliance Manager (hired in
November 2020), and Financial Reporting Manager (hired in July 2021),
$120 thousand of which is related to the salary and benefits of the new President of MTI Instruments, who was
originally hired as Director of Marketing in the third quarter of 2019 and promoted to Chief Operating Officer of MTI Instruments
in May 2020 and President of MTI Instruments in September 2020, in addition to adding an HR manager. In addition, compared to the nine months ended September 30, 2020, we experienced an increase of $108
thousand in audit and tax fees due to having to be conducted in accordance with the auditing standards of the Public Company
Accounting Oversight Board (“PCAOB”) in the nine months ended September
30, 2021. During the nine months ended September 30, 2020 we did not file reports with the SEC and
therefore the annual audit of our financial statements did not need to comply with PCAOB requirements, which resulted in lower
audit fees for the 2020 period. Directors and officers insurance premiums increased by $175 thousand during the nine months ended
September 30, 2021, compared to the nine months ended September 30, 2020. This is due to our status as an SEC reporting company
and the cryptocurrency business unit. The Company also expects
selling, general and administrative expenses to continue to increase for the remainder of 2021 and generally going forward as a result of its resumption
of filing periodic reports, annual proxy statements, and other filings with the SEC following the effectiveness of its Form 10
registration statement in November 2020. Operating Loss: Operating loss was $628 thousand for the three months ended September 30, 2021, compared to a profit of $1.5 million during the comparable 2020 period. This decrease was the result of the $1.9 million increase in selling, general and administrative expenses, as well as MTI Instruments contribution margin (i.e. the
aggregate incremental revenue generated from product revenue after
deducting direct costs) of $1.6 million. The increase in loss
was partially offset by the EcoChain contribution margin (i.e. the aggregate incremental revenue generated from cryptocurrency
revenue after deducting the direct costs) of $1.4 million for the three months ended September
30, 2021 compared to almost no margin for the comparative three months of
2020 as EcoChain was a relatively new business in fiscal year 2020. Operating loss
was $2.5 million for the nine months ended September 30, 2021 compared to a profit of $2.0 million during the
comparable 2020 period. This decrease was the result of the $5.1 million increase in selling, general and administrative
expenses, as well as MTI Instruments contribution margin (i.e. the aggregate incremental revenue generated from product
revenue after deducting direct costs) of $2.4 million. The increase in loss was partially offset by the EcoChain contribution
margin (i.e. the aggregate incremental revenue generated from cryptocurrency revenue after deducting the direct costs) of
$3.1 million for the nine months ended September 30, 2021 compared to almost no margin for the comparative nine months of
2020 as EcoChain was a relatively new business in fiscal year 2020. Liquidity
and Capital Resources Several key indicators of our liquidity
are summarized in the following table:
(Dollars in thousands) Nine Months Ended
or As of September 30, 2021 Nine Months Ended
or As of September 31, 2020 Year Ended or As
of December 31, 2020
Cash $ 15,817 $ 2,894 $ 2,630
Working capital 18,013 3,8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Tables)</t>
        </is>
      </c>
      <c r="B1" s="2" t="inlineStr">
        <is>
          <t>9 Months Ended</t>
        </is>
      </c>
    </row>
    <row r="2">
      <c r="B2" s="2" t="inlineStr">
        <is>
          <t>Sep. 30, 2021</t>
        </is>
      </c>
    </row>
    <row r="3">
      <c r="A3" s="5" t="inlineStr">
        <is>
          <t>Receivables [Abstract]</t>
        </is>
      </c>
    </row>
    <row r="4">
      <c r="A4" s="3" t="inlineStr">
        <is>
          <t>Accounts receivables consist of the following at:</t>
        </is>
      </c>
      <c r="B4" s="3" t="inlineStr">
        <is>
          <t xml:space="preserve">Accounts receivables consist of the following at:
(Dollars
in thousands) September 30, December 31,
U.S. and State Government $ 6 $ 2
Commercial 845 909
Data Hosting 82 —
Other 94 64
Total $ 1,027 $ 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1</t>
        </is>
      </c>
    </row>
    <row r="3">
      <c r="A3" s="5" t="inlineStr">
        <is>
          <t>Inventory Disclosure [Abstract]</t>
        </is>
      </c>
    </row>
    <row r="4">
      <c r="A4" s="3" t="inlineStr">
        <is>
          <t>Inventories consist of the following at:</t>
        </is>
      </c>
      <c r="B4" s="3" t="inlineStr">
        <is>
          <t xml:space="preserve">Inventories consist of the following at:
(Dollars in thousands) September 30, December 31,
Finished goods $ 272 $ 371
Work in process 297 139
Raw materials 589 318
Total $ 1,158 $ 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9 Months Ended</t>
        </is>
      </c>
    </row>
    <row r="2">
      <c r="B2" s="2" t="inlineStr">
        <is>
          <t>Sep. 30, 2021</t>
        </is>
      </c>
    </row>
    <row r="3">
      <c r="A3" s="5" t="inlineStr">
        <is>
          <t>Property, Plant and Equipment [Abstract]</t>
        </is>
      </c>
    </row>
    <row r="4">
      <c r="A4" s="3" t="inlineStr">
        <is>
          <t>Property, plant and equipment consist of the following at:</t>
        </is>
      </c>
      <c r="B4" s="3" t="inlineStr">
        <is>
          <t xml:space="preserve">Property, plant and equipment consist of the following at:
(Dollars in thousands) September 30, December 31,
Land $ 52 $ —
Leasehold improvements 356 262
Vehicles 14 —
Computers and related software 2,840 1,603
Machinery and equipment 941 885
Office furniture and fixtures 60 38
Construction in progress 16,402 —
20,665 2,788
Less:
Accumulated depreciation (2,375 ) (1,941 )
$ 18,290 $ 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5" t="inlineStr">
        <is>
          <t>Equity [Abstract]</t>
        </is>
      </c>
    </row>
    <row r="4">
      <c r="A4" s="3" t="inlineStr">
        <is>
          <t>The Company had reserved shares of common stock for future issuance as follows as of September 30, 2021:</t>
        </is>
      </c>
      <c r="B4" s="3" t="inlineStr">
        <is>
          <t xml:space="preserve">The Company had reserved shares of common
stock for future issuance as follows as of September 30, 2021:
Stock options outstanding 993,550
Restricted stock units outstanding 15,000
Warrants outstanding 833,628
Common stock available for future equity awards or issuance of options 692,616
Number of common shares reserved 2,534,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5" t="inlineStr">
        <is>
          <t>Commitments and Contingencies Disclosure [Abstract]</t>
        </is>
      </c>
    </row>
    <row r="4">
      <c r="A4" s="3" t="inlineStr">
        <is>
          <t>Lease expense for these leases is recognized on a straight-line basis over the lease term. For the three and nine months ended September 30, total lease costs are comprised of the following:</t>
        </is>
      </c>
      <c r="B4" s="3" t="inlineStr">
        <is>
          <t xml:space="preserve">Lease expense for these leases is recognized
on a straight-line basis over the lease term. For the three and nine months ended September 30, total lease costs are comprised
of the following:
Three Months Ended Nine Months Ended
(Dollars in thousands) 2021 2020 2021 2020
Operating lease cost $ 100 $ 93 $ 287 $ 215
Short-term lease cost — — — 2
Total net lease cost $ 100 $ 93 $ 287 $ 217 </t>
        </is>
      </c>
    </row>
    <row r="5">
      <c r="A5" s="3" t="inlineStr">
        <is>
          <t>Other information related to leases was as follows:</t>
        </is>
      </c>
      <c r="B5" s="3" t="inlineStr">
        <is>
          <t xml:space="preserve">Other information related to leases was
as follows:
(Dollars
in thousands) Nine Months Ended
Weighted Average Remaining Lease Term (in years):
Operating
leases 3.00
Weighted Average Discount Rate:
Operating leases 3.85 %
(Dollars in thousands) Nine Months Ended Nine Months Ended
Supplemental Cash Flows Information:
Cash paid for amounts included in the measurement
of lease liabilities:
Operating
cash flows from operating leases $ 277 $ 212
Non-Cash Activity Right-of-use assets obtained in
exchange for lease obligations:
Operating leases $ 169 $ 504 </t>
        </is>
      </c>
    </row>
    <row r="6">
      <c r="A6" s="3" t="inlineStr">
        <is>
          <t>Maturities of noncancellable operating lease liabilities are as follows for the quarter ending September 30:</t>
        </is>
      </c>
      <c r="B6" s="3" t="inlineStr">
        <is>
          <t xml:space="preserve">Maturities of noncancellable operating
lease liabilities are as follows for the quarter ending September 30:
(Dollars in thousands)
2021
2021 $ 415
2022 405
2023 318
2024 71
2025 —
Total lease payments 1,209
Less: imputed interest (69 )
Total lease obligations 1,140
Less: current obligations (378 )
Long-term
lease obligations $ 762 </t>
        </is>
      </c>
    </row>
    <row r="7">
      <c r="A7" s="3" t="inlineStr">
        <is>
          <t>Product warranty liabilities are included in “Accrued liabilities” in the Condensed Consolidated Balance Sheets. Below is a reconciliation of changes in product warranty liabilities:</t>
        </is>
      </c>
      <c r="B7" s="3" t="inlineStr">
        <is>
          <t xml:space="preserve">Product warranty liabilities are included
in “Accrued liabilities” in the Condensed Consolidated Balance Sheets. Below is a reconciliation of changes in product
warranty liabilities:
Nine Months Ended
(Dollars in thousands) 2021 2020
Balance, January 1 $ 22 $ 16
Accruals for warranties issued 12 18
Accruals for pre-existing warranties — —
Settlements made (in cash or
in kind) (5 ) (4 )
Balance, end of period $ 29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5" t="inlineStr">
        <is>
          <t>Segment Reporting [Abstract]</t>
        </is>
      </c>
    </row>
    <row r="4">
      <c r="A4" s="3" t="inlineStr">
        <is>
          <t>Summarized financial information concerning the Company’s reportable segments is shown in the following table. The “Other” column includes corporate related items and items such as income taxes or unusual items, which are not allocated to reportable segments. In addition, segments’ non-cash items include any depreciation and amortization in reported profit or loss</t>
        </is>
      </c>
      <c r="B4" s="3" t="inlineStr">
        <is>
          <t xml:space="preserve">Summarized financial information concerning
the Company’s reportable segments is shown in the following table. The “Other” column includes corporate related
items and items such as income taxes or unusual items, which are not allocated to reportable segments. In addition, segments’
non-cash items include any depreciation and amortization in reported profit or loss
(Dollars in thousands) Cryptocurrency Test and Other Condensed
Three months ended September 30, 2021
Cryptocurrency mining revenue $ 2,018 $ — $ — $ 2,018
Data hosting revenue 1,106 — — 1,106
Product revenue — 1,949 — 1,949
Cost of revenue 1,743 661 — 2,404
Research and product development expenses — 404 — 404
Selling, general and administrative expenses 1,030 577 1,286 2,893
Segment profit / (loss) from operations before income taxes (466) 678 (822 ) (610 )
Segment profit / (loss) (466) 678 (822 ) (610 )
Total assets 7,039 2,697 36,872 46,608
Capital expenditures 16,286 20 28 16,334
Depreciation and amortization 156 19 1 176
Three months ended September 30, 2020
Cryptocurrency mining revenue $ 176 $ — $ — $ 176
Data hosting revenue — — — —
Product revenue — 3,511 — 3,511
Cost of revenue 248 631 — 879
Research and product development expenses — 363 — 363
Selling, general and administrative expenses 218 411 361 990
Segment profit / (loss) from operations before income taxes (3) 1,691 (178 ) 1,510
Segment profit / (loss) (3) 1,691 (181 ) 1,507
Total assets 1,383 3,016 4,039 8,438
Capital expenditures 32 2 — 34
Depreciation and amortization 26 19 — 45
Nine months ended September 30, 2021
Cryptocurrency mining revenue $ 4,670 $ — $ — $ 4,670
Data hosting revenue 1,106 — — 1,106
Product revenue — 4,933 — 4,933
Cost of revenue 2,616 1,616 — 4,232
Research and product development expenses — 1,196 — 1,196
Selling, general and administrative expenses 1,887 1,642 4,232 7,761
Segment profit / (loss) from operations before income taxes 304 5 (2,758 ) (2,449 )
Segment profit / (loss) 304 5 (2,761 ) (2,452 )
Total assets 7,039 2,697 36,872 46,608
Capital expenditures 17,812 37 28 17,877
Depreciation and amortization 380 53 1 434
Nine months ended September 30, 2020
Cryptocurrency mining revenue $ 226 $ — $ — $ 226
Data hosting revenue — — — —
Product revenue — 7,484 — 7,484
Cost of revenue 248 1,790 — 2,038
Research and product development expenses — 1,127 — 1,127
Selling, general and administrative expenses 398 1,264 970 2,632
Segment profit / (loss) from operations before income taxes (147 ) 2,650 (531 ) 1,972
Segment profit / (loss) (147 ) 2,650 (531 ) 1,972
Total assets 1,383 3,016 4,039 8,438
Capital expenditures 366 16 — 382
Depreciation and amortization 35 62 — 97 </t>
        </is>
      </c>
    </row>
    <row r="5">
      <c r="A5" s="3" t="inlineStr">
        <is>
          <t>The following table presents the details of “Other” segment loss</t>
        </is>
      </c>
      <c r="B5" s="3" t="inlineStr">
        <is>
          <t>The following table presents the details of “Other”
segment loss
Three Months Ended Nine Months Ended
(Dollars in thousands) 2021 2020 2021 2020
Corporate and other (expenses) income:
Salaries and Benefits $ (700 ) $ (192 ) $ (2,179 ) $ (433 )
Income tax (expense) benefit — (3 ) (3 ) —
Other expense, net (122 ) 14 (579 ) (98 )
Total income (expense) $ (822 ) $ (181 ) $ (2,761 ) $ (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80" customWidth="1" min="5" max="5"/>
    <col width="13"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Nature of Operations (Details Narrative) - USD ($)</t>
        </is>
      </c>
      <c r="B1" s="2" t="inlineStr">
        <is>
          <t>Aug. 23, 2021</t>
        </is>
      </c>
      <c r="C1" s="2" t="inlineStr">
        <is>
          <t>Aug. 23, 2021</t>
        </is>
      </c>
      <c r="D1" s="2" t="inlineStr">
        <is>
          <t>May 27, 2021</t>
        </is>
      </c>
      <c r="E1" s="2" t="inlineStr">
        <is>
          <t>May 04, 2021</t>
        </is>
      </c>
      <c r="F1" s="2" t="inlineStr">
        <is>
          <t>May 04, 2021</t>
        </is>
      </c>
      <c r="G1" s="2" t="inlineStr">
        <is>
          <t>Apr. 29, 2021</t>
        </is>
      </c>
      <c r="H1" s="2" t="inlineStr">
        <is>
          <t>Jun. 30, 2021</t>
        </is>
      </c>
      <c r="I1" s="2" t="inlineStr">
        <is>
          <t>Sep. 30, 2021</t>
        </is>
      </c>
      <c r="J1" s="2" t="inlineStr">
        <is>
          <t>Dec. 31, 2020</t>
        </is>
      </c>
      <c r="K1" s="2" t="inlineStr">
        <is>
          <t>Sep. 30, 2020</t>
        </is>
      </c>
      <c r="L1" s="2" t="inlineStr">
        <is>
          <t>Dec. 31, 2019</t>
        </is>
      </c>
    </row>
    <row r="2">
      <c r="A2" s="3" t="inlineStr">
        <is>
          <t>Other offering expenses</t>
        </is>
      </c>
      <c r="I2" s="6" t="n">
        <v>350000</v>
      </c>
    </row>
    <row r="3">
      <c r="A3" s="3" t="inlineStr">
        <is>
          <t>Accumulated deficit</t>
        </is>
      </c>
      <c r="I3" s="4" t="n">
        <v>-120419000</v>
      </c>
      <c r="J3" s="6" t="n">
        <v>-117793000</v>
      </c>
    </row>
    <row r="4">
      <c r="A4" s="3" t="inlineStr">
        <is>
          <t>Working capital</t>
        </is>
      </c>
      <c r="I4" s="4" t="n">
        <v>18000000</v>
      </c>
    </row>
    <row r="5">
      <c r="A5" s="3" t="inlineStr">
        <is>
          <t>Capital expenditure</t>
        </is>
      </c>
      <c r="I5" s="4" t="n">
        <v>6200000</v>
      </c>
    </row>
    <row r="6">
      <c r="A6" s="3" t="inlineStr">
        <is>
          <t>Cash</t>
        </is>
      </c>
      <c r="I6" s="6" t="n">
        <v>15817000</v>
      </c>
      <c r="J6" s="6" t="n">
        <v>2630000</v>
      </c>
      <c r="K6" s="6" t="n">
        <v>2894000</v>
      </c>
      <c r="L6" s="6" t="n">
        <v>2510000</v>
      </c>
    </row>
    <row r="7">
      <c r="A7" s="3" t="inlineStr">
        <is>
          <t>Director [Member]</t>
        </is>
      </c>
    </row>
    <row r="8">
      <c r="A8" s="3" t="inlineStr">
        <is>
          <t>Annual rate</t>
        </is>
      </c>
      <c r="B8" s="3" t="inlineStr">
        <is>
          <t>9.00%</t>
        </is>
      </c>
      <c r="C8" s="3" t="inlineStr">
        <is>
          <t>9.00%</t>
        </is>
      </c>
    </row>
    <row r="9">
      <c r="A9" s="3" t="inlineStr">
        <is>
          <t>Liquidation preference per share</t>
        </is>
      </c>
      <c r="B9" s="6" t="n">
        <v>25</v>
      </c>
      <c r="C9" s="6" t="n">
        <v>25</v>
      </c>
    </row>
    <row r="10">
      <c r="A10" s="3" t="inlineStr">
        <is>
          <t>Series A Cumulative Preferred Stock [Member]</t>
        </is>
      </c>
    </row>
    <row r="11">
      <c r="A11" s="3" t="inlineStr">
        <is>
          <t>Annual rate</t>
        </is>
      </c>
      <c r="B11" s="3" t="inlineStr">
        <is>
          <t>9.00%</t>
        </is>
      </c>
      <c r="C11" s="3" t="inlineStr">
        <is>
          <t>9.00%</t>
        </is>
      </c>
    </row>
    <row r="12">
      <c r="A12" s="3" t="inlineStr">
        <is>
          <t>Liquidation preference per share</t>
        </is>
      </c>
      <c r="B12" s="6" t="n">
        <v>25</v>
      </c>
      <c r="C12" s="6" t="n">
        <v>25</v>
      </c>
    </row>
    <row r="13">
      <c r="A13" s="3" t="inlineStr">
        <is>
          <t>Aggregate gross proceeds</t>
        </is>
      </c>
      <c r="B13" s="6" t="n">
        <v>18000000</v>
      </c>
    </row>
    <row r="14">
      <c r="A14" s="3" t="inlineStr">
        <is>
          <t>Underwriting discounts</t>
        </is>
      </c>
      <c r="B14" s="3" t="inlineStr">
        <is>
          <t>6.00%</t>
        </is>
      </c>
      <c r="C14" s="3" t="inlineStr">
        <is>
          <t>6.00%</t>
        </is>
      </c>
    </row>
    <row r="15">
      <c r="A15" s="3" t="inlineStr">
        <is>
          <t>Series A Preferred Stock [Member]</t>
        </is>
      </c>
    </row>
    <row r="16">
      <c r="A16" s="3" t="inlineStr">
        <is>
          <t>Liquidation preference per share</t>
        </is>
      </c>
      <c r="I16" s="6" t="n">
        <v>25</v>
      </c>
    </row>
    <row r="17">
      <c r="A17" s="3" t="inlineStr">
        <is>
          <t>Other offering fees</t>
        </is>
      </c>
      <c r="C17" s="6" t="n">
        <v>640000</v>
      </c>
    </row>
    <row r="18">
      <c r="A18" s="3" t="inlineStr">
        <is>
          <t>Aggregate net proceeds</t>
        </is>
      </c>
      <c r="C18" s="4" t="n">
        <v>16200000</v>
      </c>
    </row>
    <row r="19">
      <c r="A19" s="3" t="inlineStr">
        <is>
          <t>Eco Chain Block LLC [Member]</t>
        </is>
      </c>
    </row>
    <row r="20">
      <c r="A20" s="3" t="inlineStr">
        <is>
          <t>Number of shares issued</t>
        </is>
      </c>
      <c r="F20" s="4" t="n">
        <v>100000</v>
      </c>
    </row>
    <row r="21">
      <c r="A21" s="3" t="inlineStr">
        <is>
          <t>Lease period</t>
        </is>
      </c>
      <c r="E21" s="3" t="inlineStr">
        <is>
          <t>25 years</t>
        </is>
      </c>
      <c r="F21" s="3" t="inlineStr">
        <is>
          <t>25 years</t>
        </is>
      </c>
    </row>
    <row r="22">
      <c r="A22" s="3" t="inlineStr">
        <is>
          <t>Description of lease</t>
        </is>
      </c>
      <c r="E22" s="3" t="inlineStr">
        <is>
          <t>ECB has agreed to
pay rent to the landlord of $500,000 on the effective date of the Building Lease (such date, the “Building Commencement
Date”) and the sum of $4,000,000 in periodic payments</t>
        </is>
      </c>
    </row>
    <row r="23">
      <c r="A23" s="3" t="inlineStr">
        <is>
          <t>Common Stock [Member]</t>
        </is>
      </c>
    </row>
    <row r="24">
      <c r="A24" s="3" t="inlineStr">
        <is>
          <t>Number of shares issued</t>
        </is>
      </c>
      <c r="H24" s="4" t="n">
        <v>2782258</v>
      </c>
    </row>
    <row r="25">
      <c r="A25" s="3" t="inlineStr">
        <is>
          <t>IPO [Member]</t>
        </is>
      </c>
    </row>
    <row r="26">
      <c r="A26" s="3" t="inlineStr">
        <is>
          <t>Gross proceeds from initial public offering</t>
        </is>
      </c>
      <c r="G26" s="6" t="n">
        <v>15000000</v>
      </c>
    </row>
    <row r="27">
      <c r="A27" s="3" t="inlineStr">
        <is>
          <t>Percentage of underwriting discount</t>
        </is>
      </c>
      <c r="G27" s="3" t="inlineStr">
        <is>
          <t>7.00%</t>
        </is>
      </c>
    </row>
    <row r="28">
      <c r="A28" s="3" t="inlineStr">
        <is>
          <t>Underwriting expenses</t>
        </is>
      </c>
      <c r="G28" s="6" t="n">
        <v>1050000</v>
      </c>
    </row>
    <row r="29">
      <c r="A29" s="3" t="inlineStr">
        <is>
          <t>Underwriting expenses</t>
        </is>
      </c>
      <c r="G29" s="4" t="n">
        <v>225000</v>
      </c>
    </row>
    <row r="30">
      <c r="A30" s="3" t="inlineStr">
        <is>
          <t>Net Proceeds</t>
        </is>
      </c>
      <c r="G30" s="6" t="n">
        <v>13700000</v>
      </c>
    </row>
    <row r="31">
      <c r="A31" s="3" t="inlineStr">
        <is>
          <t>IPO [Member] | Common Stock [Member]</t>
        </is>
      </c>
    </row>
    <row r="32">
      <c r="A32" s="3" t="inlineStr">
        <is>
          <t>Number of shares issued</t>
        </is>
      </c>
      <c r="D32" s="4" t="n">
        <v>362903</v>
      </c>
      <c r="G32" s="4" t="n">
        <v>2419355</v>
      </c>
    </row>
    <row r="33">
      <c r="A33" s="3" t="inlineStr">
        <is>
          <t>Underwriting expenses</t>
        </is>
      </c>
      <c r="D33" s="6" t="n">
        <v>157500</v>
      </c>
    </row>
    <row r="34">
      <c r="A34" s="3" t="inlineStr">
        <is>
          <t>Net Proceeds</t>
        </is>
      </c>
      <c r="D34" s="6" t="n">
        <v>203000</v>
      </c>
    </row>
    <row r="35">
      <c r="A35" s="3" t="inlineStr">
        <is>
          <t>Other offering expenses</t>
        </is>
      </c>
      <c r="G35" s="6" t="n">
        <v>62500</v>
      </c>
    </row>
    <row r="36">
      <c r="A36" s="3" t="inlineStr">
        <is>
          <t>IPO [Member] | Common Stock [Member] | Warrant [Member]</t>
        </is>
      </c>
    </row>
    <row r="37">
      <c r="A37" s="3" t="inlineStr">
        <is>
          <t>Number of shares issued</t>
        </is>
      </c>
      <c r="D37" s="4" t="n">
        <v>90726</v>
      </c>
      <c r="G37" s="4" t="n">
        <v>604839</v>
      </c>
    </row>
    <row r="38">
      <c r="A38" s="3" t="inlineStr">
        <is>
          <t>Gross proceeds from initial public offering</t>
        </is>
      </c>
      <c r="D38" s="6" t="n">
        <v>2250000</v>
      </c>
    </row>
    <row r="39">
      <c r="A39" s="3" t="inlineStr">
        <is>
          <t>Percentage of underwriting discount</t>
        </is>
      </c>
      <c r="D39" s="3" t="inlineStr">
        <is>
          <t>7.00%</t>
        </is>
      </c>
    </row>
    <row r="40">
      <c r="A40" s="3" t="inlineStr">
        <is>
          <t>Over-Allotment Option [Member]</t>
        </is>
      </c>
    </row>
    <row r="41">
      <c r="A41" s="3" t="inlineStr">
        <is>
          <t>Net Proceeds</t>
        </is>
      </c>
      <c r="D41" s="6" t="n">
        <v>15400000</v>
      </c>
    </row>
    <row r="42">
      <c r="A42" s="3" t="inlineStr">
        <is>
          <t>Aggregate gross proceeds</t>
        </is>
      </c>
      <c r="C42" s="4" t="n">
        <v>2160000</v>
      </c>
    </row>
    <row r="43">
      <c r="A43" s="3" t="inlineStr">
        <is>
          <t>Estimated offering expenses</t>
        </is>
      </c>
      <c r="C43" s="6" t="n">
        <v>140000</v>
      </c>
    </row>
    <row r="44">
      <c r="A44" s="3" t="inlineStr">
        <is>
          <t>Over-Allotment Option [Member] | Warrants [Member]</t>
        </is>
      </c>
    </row>
    <row r="45">
      <c r="A45" s="3" t="inlineStr">
        <is>
          <t>Class of Warrant or Right, Exercise Price of Warrants or Rights</t>
        </is>
      </c>
      <c r="D45" s="8" t="n">
        <v>8.24</v>
      </c>
    </row>
    <row r="46">
      <c r="A46" s="3" t="inlineStr">
        <is>
          <t>Warrants and Rights Outstanding, Term</t>
        </is>
      </c>
      <c r="D46" s="3" t="inlineStr">
        <is>
          <t>5 years</t>
        </is>
      </c>
    </row>
    <row r="47">
      <c r="A47" s="3" t="inlineStr">
        <is>
          <t>Underwriter [Member] | Common Stock [Member] | Warrant [Member]</t>
        </is>
      </c>
    </row>
    <row r="48">
      <c r="A48" s="3" t="inlineStr">
        <is>
          <t>Number of shares issued</t>
        </is>
      </c>
      <c r="G48" s="4" t="n">
        <v>139113</v>
      </c>
    </row>
    <row r="49">
      <c r="A49" s="3" t="inlineStr">
        <is>
          <t>Intial exercise price</t>
        </is>
      </c>
      <c r="G49" s="8" t="n">
        <v>6.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consist of the following at: (Details) - USD ($) $ in Thousands</t>
        </is>
      </c>
      <c r="B1" s="2" t="inlineStr">
        <is>
          <t>Sep. 30, 2021</t>
        </is>
      </c>
      <c r="C1" s="2" t="inlineStr">
        <is>
          <t>Dec. 31, 2020</t>
        </is>
      </c>
    </row>
    <row r="2">
      <c r="A2" s="5" t="inlineStr">
        <is>
          <t>Accounts, Notes, Loans and Financing Receivable [Line Items]</t>
        </is>
      </c>
    </row>
    <row r="3">
      <c r="A3" s="3" t="inlineStr">
        <is>
          <t>Accounts receivable, net</t>
        </is>
      </c>
      <c r="B3" s="6" t="n">
        <v>1027</v>
      </c>
      <c r="C3" s="6" t="n">
        <v>975</v>
      </c>
    </row>
    <row r="4">
      <c r="A4" s="3" t="inlineStr">
        <is>
          <t>US Treasury and Government [Member]</t>
        </is>
      </c>
    </row>
    <row r="5">
      <c r="A5" s="5" t="inlineStr">
        <is>
          <t>Accounts, Notes, Loans and Financing Receivable [Line Items]</t>
        </is>
      </c>
    </row>
    <row r="6">
      <c r="A6" s="3" t="inlineStr">
        <is>
          <t>Accounts receivable, net</t>
        </is>
      </c>
      <c r="B6" s="4" t="n">
        <v>6</v>
      </c>
      <c r="C6" s="4" t="n">
        <v>2</v>
      </c>
    </row>
    <row r="7">
      <c r="A7" s="3" t="inlineStr">
        <is>
          <t>Commercial Portfolio Segment [Member]</t>
        </is>
      </c>
    </row>
    <row r="8">
      <c r="A8" s="5" t="inlineStr">
        <is>
          <t>Accounts, Notes, Loans and Financing Receivable [Line Items]</t>
        </is>
      </c>
    </row>
    <row r="9">
      <c r="A9" s="3" t="inlineStr">
        <is>
          <t>Accounts receivable, net</t>
        </is>
      </c>
      <c r="B9" s="4" t="n">
        <v>845</v>
      </c>
      <c r="C9" s="4" t="n">
        <v>909</v>
      </c>
    </row>
    <row r="10">
      <c r="A10" s="3" t="inlineStr">
        <is>
          <t>Datahosting [Member]</t>
        </is>
      </c>
    </row>
    <row r="11">
      <c r="A11" s="5" t="inlineStr">
        <is>
          <t>Accounts, Notes, Loans and Financing Receivable [Line Items]</t>
        </is>
      </c>
    </row>
    <row r="12">
      <c r="A12" s="3" t="inlineStr">
        <is>
          <t>Accounts receivable, net</t>
        </is>
      </c>
      <c r="B12" s="4" t="n">
        <v>82</v>
      </c>
      <c r="C12" s="3" t="inlineStr">
        <is>
          <t xml:space="preserve"> </t>
        </is>
      </c>
    </row>
    <row r="13">
      <c r="A13" s="3" t="inlineStr">
        <is>
          <t>Other Receivables [Member]</t>
        </is>
      </c>
    </row>
    <row r="14">
      <c r="A14" s="5" t="inlineStr">
        <is>
          <t>Accounts, Notes, Loans and Financing Receivable [Line Items]</t>
        </is>
      </c>
    </row>
    <row r="15">
      <c r="A15" s="3" t="inlineStr">
        <is>
          <t>Accounts receivable, net</t>
        </is>
      </c>
      <c r="B15" s="6" t="n">
        <v>94</v>
      </c>
      <c r="C15" s="6" t="n">
        <v>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Accounts Receivable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5" t="inlineStr">
        <is>
          <t>Accounts, Notes, Loans and Financing Receivable [Line Items]</t>
        </is>
      </c>
    </row>
    <row r="4">
      <c r="A4" s="3" t="inlineStr">
        <is>
          <t>Allowance for doubtful accounts</t>
        </is>
      </c>
      <c r="B4" s="6" t="n">
        <v>0</v>
      </c>
      <c r="D4" s="6" t="n">
        <v>0</v>
      </c>
      <c r="F4" s="6" t="n">
        <v>0</v>
      </c>
    </row>
    <row r="5">
      <c r="A5" s="3" t="inlineStr">
        <is>
          <t>Product Revenue [Member] | Commercial Customer [Member]</t>
        </is>
      </c>
    </row>
    <row r="6">
      <c r="A6" s="5" t="inlineStr">
        <is>
          <t>Accounts, Notes, Loans and Financing Receivable [Line Items]</t>
        </is>
      </c>
    </row>
    <row r="7">
      <c r="A7" s="3" t="inlineStr">
        <is>
          <t>Concentration percentage</t>
        </is>
      </c>
      <c r="B7" s="3" t="inlineStr">
        <is>
          <t>16.40%</t>
        </is>
      </c>
      <c r="C7" s="3" t="inlineStr">
        <is>
          <t>18.00%</t>
        </is>
      </c>
      <c r="D7" s="3" t="inlineStr">
        <is>
          <t>14.20%</t>
        </is>
      </c>
      <c r="E7" s="3" t="inlineStr">
        <is>
          <t>8.40%</t>
        </is>
      </c>
    </row>
    <row r="8">
      <c r="A8" s="3" t="inlineStr">
        <is>
          <t>Product Revenue [Member] | Governmental Agency [Member]</t>
        </is>
      </c>
    </row>
    <row r="9">
      <c r="A9" s="5" t="inlineStr">
        <is>
          <t>Accounts, Notes, Loans and Financing Receivable [Line Items]</t>
        </is>
      </c>
    </row>
    <row r="10">
      <c r="A10" s="3" t="inlineStr">
        <is>
          <t>Concentration percentage</t>
        </is>
      </c>
      <c r="B10" s="3" t="inlineStr">
        <is>
          <t>24.90%</t>
        </is>
      </c>
      <c r="C10" s="3" t="inlineStr">
        <is>
          <t>57.70%</t>
        </is>
      </c>
      <c r="D10" s="3" t="inlineStr">
        <is>
          <t>26.30%</t>
        </is>
      </c>
      <c r="E10" s="3" t="inlineStr">
        <is>
          <t>49.40%</t>
        </is>
      </c>
    </row>
    <row r="11">
      <c r="A11" s="3" t="inlineStr">
        <is>
          <t>Accounts Receivable [Member] | Datahosting [Member]</t>
        </is>
      </c>
    </row>
    <row r="12">
      <c r="A12" s="5" t="inlineStr">
        <is>
          <t>Accounts, Notes, Loans and Financing Receivable [Line Items]</t>
        </is>
      </c>
    </row>
    <row r="13">
      <c r="A13" s="3" t="inlineStr">
        <is>
          <t>Concentration percentage</t>
        </is>
      </c>
      <c r="D13" s="3" t="inlineStr">
        <is>
          <t>8.00%</t>
        </is>
      </c>
      <c r="F13" s="3" t="inlineStr">
        <is>
          <t>0.00%</t>
        </is>
      </c>
    </row>
    <row r="14">
      <c r="A14" s="3" t="inlineStr">
        <is>
          <t>Accounts Receivable [Member] | Commercial Customer [Member]</t>
        </is>
      </c>
    </row>
    <row r="15">
      <c r="A15" s="5" t="inlineStr">
        <is>
          <t>Accounts, Notes, Loans and Financing Receivable [Line Items]</t>
        </is>
      </c>
    </row>
    <row r="16">
      <c r="A16" s="3" t="inlineStr">
        <is>
          <t>Concentration percentage</t>
        </is>
      </c>
      <c r="D16" s="3" t="inlineStr">
        <is>
          <t>22.90%</t>
        </is>
      </c>
      <c r="F16" s="3" t="inlineStr">
        <is>
          <t>15.90%</t>
        </is>
      </c>
    </row>
    <row r="17">
      <c r="A17" s="3" t="inlineStr">
        <is>
          <t>Accounts Receivable [Member] | Governmental Agency [Member]</t>
        </is>
      </c>
    </row>
    <row r="18">
      <c r="A18" s="5" t="inlineStr">
        <is>
          <t>Accounts, Notes, Loans and Financing Receivable [Line Items]</t>
        </is>
      </c>
    </row>
    <row r="19">
      <c r="A19" s="3" t="inlineStr">
        <is>
          <t>Concentration percentage</t>
        </is>
      </c>
      <c r="D19" s="3" t="inlineStr">
        <is>
          <t>0.60%</t>
        </is>
      </c>
      <c r="F19" s="3" t="inlineStr">
        <is>
          <t>0.3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Preferred Stock, shares outstanding</t>
        </is>
      </c>
      <c r="C2" s="4" t="n">
        <v>0</v>
      </c>
    </row>
    <row r="3">
      <c r="A3" s="3" t="inlineStr">
        <is>
          <t>Preferred Stock, shares issued</t>
        </is>
      </c>
      <c r="C3" s="4" t="n">
        <v>0</v>
      </c>
    </row>
    <row r="4">
      <c r="A4" s="3" t="inlineStr">
        <is>
          <t>Common stock, par value (in dollars per share)</t>
        </is>
      </c>
      <c r="B4" s="7" t="n">
        <v>0.001</v>
      </c>
      <c r="C4" s="7" t="n">
        <v>0.001</v>
      </c>
    </row>
    <row r="5">
      <c r="A5" s="3" t="inlineStr">
        <is>
          <t>Common Stock, shares authorized</t>
        </is>
      </c>
      <c r="B5" s="4" t="n">
        <v>75000000</v>
      </c>
      <c r="C5" s="4" t="n">
        <v>75000000</v>
      </c>
    </row>
    <row r="6">
      <c r="A6" s="3" t="inlineStr">
        <is>
          <t>Common Stock, shares issued</t>
        </is>
      </c>
      <c r="B6" s="4" t="n">
        <v>13732713</v>
      </c>
      <c r="C6" s="4" t="n">
        <v>10750100</v>
      </c>
    </row>
    <row r="7">
      <c r="A7" s="3" t="inlineStr">
        <is>
          <t>Common Stock, shares outstanding</t>
        </is>
      </c>
      <c r="B7" s="4" t="n">
        <v>13732713</v>
      </c>
      <c r="C7" s="4" t="n">
        <v>10750100</v>
      </c>
    </row>
    <row r="8">
      <c r="A8" s="3" t="inlineStr">
        <is>
          <t>Treasury stock, shares</t>
        </is>
      </c>
      <c r="B8" s="4" t="n">
        <v>1015493</v>
      </c>
      <c r="C8" s="4" t="n">
        <v>1015493</v>
      </c>
    </row>
    <row r="9">
      <c r="A9" s="3" t="inlineStr">
        <is>
          <t>Series A Preferred Stock [Member]</t>
        </is>
      </c>
    </row>
    <row r="10">
      <c r="A10" s="3" t="inlineStr">
        <is>
          <t>Preferred stock, par value (in dollars per share)</t>
        </is>
      </c>
      <c r="B10" s="7" t="n">
        <v>0.001</v>
      </c>
    </row>
    <row r="11">
      <c r="A11" s="3" t="inlineStr">
        <is>
          <t>Preferred stock, liquidationPreference</t>
        </is>
      </c>
      <c r="B11" s="6" t="n">
        <v>25</v>
      </c>
    </row>
    <row r="12">
      <c r="A12" s="3" t="inlineStr">
        <is>
          <t>Preferred Stock, shares outstanding</t>
        </is>
      </c>
      <c r="B12" s="4" t="n">
        <v>806585</v>
      </c>
    </row>
    <row r="13">
      <c r="A13" s="3" t="inlineStr">
        <is>
          <t>Preferred Stock, shares issued</t>
        </is>
      </c>
      <c r="B13" s="4" t="n">
        <v>806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consist of the following at: (Details) - USD ($) $ in Thousands</t>
        </is>
      </c>
      <c r="B1" s="2" t="inlineStr">
        <is>
          <t>Sep. 30, 2021</t>
        </is>
      </c>
      <c r="C1" s="2" t="inlineStr">
        <is>
          <t>Dec. 31, 2020</t>
        </is>
      </c>
    </row>
    <row r="2">
      <c r="A2" s="5" t="inlineStr">
        <is>
          <t>Inventory Disclosure [Abstract]</t>
        </is>
      </c>
    </row>
    <row r="3">
      <c r="A3" s="3" t="inlineStr">
        <is>
          <t>Finished goods</t>
        </is>
      </c>
      <c r="B3" s="6" t="n">
        <v>272</v>
      </c>
      <c r="C3" s="6" t="n">
        <v>371</v>
      </c>
    </row>
    <row r="4">
      <c r="A4" s="3" t="inlineStr">
        <is>
          <t>Work in process</t>
        </is>
      </c>
      <c r="B4" s="4" t="n">
        <v>297</v>
      </c>
      <c r="C4" s="4" t="n">
        <v>139</v>
      </c>
    </row>
    <row r="5">
      <c r="A5" s="3" t="inlineStr">
        <is>
          <t>Raw materials</t>
        </is>
      </c>
      <c r="B5" s="4" t="n">
        <v>589</v>
      </c>
      <c r="C5" s="4" t="n">
        <v>318</v>
      </c>
    </row>
    <row r="6">
      <c r="A6" s="3" t="inlineStr">
        <is>
          <t>Total</t>
        </is>
      </c>
      <c r="B6" s="6" t="n">
        <v>1158</v>
      </c>
      <c r="C6" s="6" t="n">
        <v>8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nsist of the following at: (Details) - USD ($) $ in Thousands</t>
        </is>
      </c>
      <c r="B1" s="2" t="inlineStr">
        <is>
          <t>Sep. 30, 2021</t>
        </is>
      </c>
      <c r="C1" s="2" t="inlineStr">
        <is>
          <t>Dec. 31, 2020</t>
        </is>
      </c>
    </row>
    <row r="2">
      <c r="A2" s="5" t="inlineStr">
        <is>
          <t>Property, Plant and Equipment [Line Items]</t>
        </is>
      </c>
    </row>
    <row r="3">
      <c r="A3" s="3" t="inlineStr">
        <is>
          <t>Property, plant and equipment, gross</t>
        </is>
      </c>
      <c r="B3" s="6" t="n">
        <v>20665</v>
      </c>
      <c r="C3" s="6" t="n">
        <v>2788</v>
      </c>
    </row>
    <row r="4">
      <c r="A4" s="3" t="inlineStr">
        <is>
          <t>Less: Accumulated depreciation</t>
        </is>
      </c>
      <c r="B4" s="4" t="n">
        <v>-2375</v>
      </c>
      <c r="C4" s="4" t="n">
        <v>-1941</v>
      </c>
    </row>
    <row r="5">
      <c r="A5" s="3" t="inlineStr">
        <is>
          <t>Property, plant and equipment, net</t>
        </is>
      </c>
      <c r="B5" s="4" t="n">
        <v>18290</v>
      </c>
      <c r="C5" s="4" t="n">
        <v>847</v>
      </c>
    </row>
    <row r="6">
      <c r="A6" s="3" t="inlineStr">
        <is>
          <t>Land [Member]</t>
        </is>
      </c>
    </row>
    <row r="7">
      <c r="A7" s="5" t="inlineStr">
        <is>
          <t>Property, Plant and Equipment [Line Items]</t>
        </is>
      </c>
    </row>
    <row r="8">
      <c r="A8" s="3" t="inlineStr">
        <is>
          <t>Property, plant and equipment, gross</t>
        </is>
      </c>
      <c r="B8" s="4" t="n">
        <v>52</v>
      </c>
      <c r="C8" s="3" t="inlineStr">
        <is>
          <t xml:space="preserve"> </t>
        </is>
      </c>
    </row>
    <row r="9">
      <c r="A9" s="3" t="inlineStr">
        <is>
          <t>Leasehold Improvements [Member]</t>
        </is>
      </c>
    </row>
    <row r="10">
      <c r="A10" s="5" t="inlineStr">
        <is>
          <t>Property, Plant and Equipment [Line Items]</t>
        </is>
      </c>
    </row>
    <row r="11">
      <c r="A11" s="3" t="inlineStr">
        <is>
          <t>Property, plant and equipment, gross</t>
        </is>
      </c>
      <c r="B11" s="4" t="n">
        <v>356</v>
      </c>
      <c r="C11" s="4" t="n">
        <v>262</v>
      </c>
    </row>
    <row r="12">
      <c r="A12" s="3" t="inlineStr">
        <is>
          <t>Vehicles [Member]</t>
        </is>
      </c>
    </row>
    <row r="13">
      <c r="A13" s="5" t="inlineStr">
        <is>
          <t>Property, Plant and Equipment [Line Items]</t>
        </is>
      </c>
    </row>
    <row r="14">
      <c r="A14" s="3" t="inlineStr">
        <is>
          <t>Property, plant and equipment, gross</t>
        </is>
      </c>
      <c r="B14" s="4" t="n">
        <v>14</v>
      </c>
      <c r="C14" s="3" t="inlineStr">
        <is>
          <t xml:space="preserve"> </t>
        </is>
      </c>
    </row>
    <row r="15">
      <c r="A15" s="3" t="inlineStr">
        <is>
          <t>Technology Equipment [Member]</t>
        </is>
      </c>
    </row>
    <row r="16">
      <c r="A16" s="5" t="inlineStr">
        <is>
          <t>Property, Plant and Equipment [Line Items]</t>
        </is>
      </c>
    </row>
    <row r="17">
      <c r="A17" s="3" t="inlineStr">
        <is>
          <t>Property, plant and equipment, gross</t>
        </is>
      </c>
      <c r="B17" s="4" t="n">
        <v>2840</v>
      </c>
      <c r="C17" s="4" t="n">
        <v>1603</v>
      </c>
    </row>
    <row r="18">
      <c r="A18" s="3" t="inlineStr">
        <is>
          <t>Machinery and Equipment [Member]</t>
        </is>
      </c>
    </row>
    <row r="19">
      <c r="A19" s="5" t="inlineStr">
        <is>
          <t>Property, Plant and Equipment [Line Items]</t>
        </is>
      </c>
    </row>
    <row r="20">
      <c r="A20" s="3" t="inlineStr">
        <is>
          <t>Property, plant and equipment, gross</t>
        </is>
      </c>
      <c r="B20" s="4" t="n">
        <v>941</v>
      </c>
      <c r="C20" s="4" t="n">
        <v>885</v>
      </c>
    </row>
    <row r="21">
      <c r="A21" s="3" t="inlineStr">
        <is>
          <t>Furniture and Fixtures [Member]</t>
        </is>
      </c>
    </row>
    <row r="22">
      <c r="A22" s="5" t="inlineStr">
        <is>
          <t>Property, Plant and Equipment [Line Items]</t>
        </is>
      </c>
    </row>
    <row r="23">
      <c r="A23" s="3" t="inlineStr">
        <is>
          <t>Property, plant and equipment, gross</t>
        </is>
      </c>
      <c r="B23" s="4" t="n">
        <v>60</v>
      </c>
      <c r="C23" s="4" t="n">
        <v>38</v>
      </c>
    </row>
    <row r="24">
      <c r="A24" s="3" t="inlineStr">
        <is>
          <t>Construction in Progress [Member]</t>
        </is>
      </c>
    </row>
    <row r="25">
      <c r="A25" s="5" t="inlineStr">
        <is>
          <t>Property, Plant and Equipment [Line Items]</t>
        </is>
      </c>
    </row>
    <row r="26">
      <c r="A26" s="3" t="inlineStr">
        <is>
          <t>Property, plant and equipment, gross</t>
        </is>
      </c>
      <c r="B26" s="6" t="n">
        <v>16402</v>
      </c>
      <c r="C26"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 expense</t>
        </is>
      </c>
      <c r="B4" s="6" t="n">
        <v>175</v>
      </c>
      <c r="C4" s="6" t="n">
        <v>44</v>
      </c>
      <c r="D4" s="6" t="n">
        <v>434</v>
      </c>
      <c r="E4" s="6" t="n">
        <v>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Income Tax Disclosure [Abstract]</t>
        </is>
      </c>
    </row>
    <row r="4">
      <c r="A4" s="3" t="inlineStr">
        <is>
          <t>Rate of income tax expense (benefit)</t>
        </is>
      </c>
      <c r="D4" s="3" t="inlineStr">
        <is>
          <t>0.00%</t>
        </is>
      </c>
    </row>
    <row r="5">
      <c r="A5" s="3" t="inlineStr">
        <is>
          <t>Federal statutory rate</t>
        </is>
      </c>
      <c r="D5" s="3" t="inlineStr">
        <is>
          <t>21.00%</t>
        </is>
      </c>
    </row>
    <row r="6">
      <c r="A6" s="3" t="inlineStr">
        <is>
          <t>Income tax expense (benefit)</t>
        </is>
      </c>
      <c r="B6" s="6" t="n">
        <v>0</v>
      </c>
      <c r="C6" s="6" t="n">
        <v>3000</v>
      </c>
      <c r="D6" s="6" t="n">
        <v>3000</v>
      </c>
      <c r="E6" s="6" t="n">
        <v>0</v>
      </c>
    </row>
    <row r="7">
      <c r="A7" s="3" t="inlineStr">
        <is>
          <t>Valuation allowance</t>
        </is>
      </c>
      <c r="B7" s="6" t="n">
        <v>10400000</v>
      </c>
      <c r="D7" s="6" t="n">
        <v>10400000</v>
      </c>
      <c r="F7" s="6" t="n">
        <v>97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The Company had reserved shares of common stock for future issuance as follows as of September 30, 2021: (Details)</t>
        </is>
      </c>
      <c r="B1" s="2" t="inlineStr">
        <is>
          <t>Sep. 30, 2021shares</t>
        </is>
      </c>
    </row>
    <row r="2">
      <c r="A2" s="5" t="inlineStr">
        <is>
          <t>Equity [Abstract]</t>
        </is>
      </c>
    </row>
    <row r="3">
      <c r="A3" s="3" t="inlineStr">
        <is>
          <t>Stock options outstanding</t>
        </is>
      </c>
      <c r="B3" s="4" t="n">
        <v>993550</v>
      </c>
    </row>
    <row r="4">
      <c r="A4" s="3" t="inlineStr">
        <is>
          <t>Restricted stock units outstanding</t>
        </is>
      </c>
      <c r="B4" s="4" t="n">
        <v>15000</v>
      </c>
    </row>
    <row r="5">
      <c r="A5" s="3" t="inlineStr">
        <is>
          <t xml:space="preserve">Warrants outstanding </t>
        </is>
      </c>
      <c r="B5" s="4" t="n">
        <v>833628</v>
      </c>
    </row>
    <row r="6">
      <c r="A6" s="3" t="inlineStr">
        <is>
          <t>Common stock available for future equity awards or issuance of options</t>
        </is>
      </c>
      <c r="B6" s="4" t="n">
        <v>692616</v>
      </c>
    </row>
    <row r="7">
      <c r="A7" s="3" t="inlineStr">
        <is>
          <t>Number of common shares reserved</t>
        </is>
      </c>
      <c r="B7" s="4" t="n">
        <v>25347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Details Narrative)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Class of Stock [Line Items]</t>
        </is>
      </c>
    </row>
    <row r="4">
      <c r="A4" s="3" t="inlineStr">
        <is>
          <t>Preferred stock, issued</t>
        </is>
      </c>
      <c r="F4" s="4" t="n">
        <v>0</v>
      </c>
    </row>
    <row r="5">
      <c r="A5" s="3" t="inlineStr">
        <is>
          <t>Preferred stock, outstanding</t>
        </is>
      </c>
      <c r="F5" s="4" t="n">
        <v>0</v>
      </c>
    </row>
    <row r="6">
      <c r="A6" s="3" t="inlineStr">
        <is>
          <t>Common Stock, Par or Stated Value Per Share</t>
        </is>
      </c>
      <c r="B6" s="7" t="n">
        <v>0.001</v>
      </c>
      <c r="D6" s="7" t="n">
        <v>0.001</v>
      </c>
      <c r="F6" s="7" t="n">
        <v>0.001</v>
      </c>
    </row>
    <row r="7">
      <c r="A7" s="3" t="inlineStr">
        <is>
          <t>Common Stock, Shares, Outstanding</t>
        </is>
      </c>
      <c r="B7" s="4" t="n">
        <v>13732713</v>
      </c>
      <c r="D7" s="4" t="n">
        <v>13732713</v>
      </c>
      <c r="F7" s="4" t="n">
        <v>10750100</v>
      </c>
    </row>
    <row r="8">
      <c r="A8" s="3" t="inlineStr">
        <is>
          <t>Common stock shares issued</t>
        </is>
      </c>
      <c r="B8" s="4" t="n">
        <v>13732713</v>
      </c>
      <c r="D8" s="4" t="n">
        <v>13732713</v>
      </c>
      <c r="F8" s="4" t="n">
        <v>10750100</v>
      </c>
    </row>
    <row r="9">
      <c r="A9" s="3" t="inlineStr">
        <is>
          <t>Warrants outstanding</t>
        </is>
      </c>
      <c r="B9" s="4" t="n">
        <v>833628</v>
      </c>
      <c r="D9" s="4" t="n">
        <v>833628</v>
      </c>
    </row>
    <row r="10">
      <c r="A10" s="3" t="inlineStr">
        <is>
          <t>Options [Member]</t>
        </is>
      </c>
    </row>
    <row r="11">
      <c r="A11" s="5" t="inlineStr">
        <is>
          <t>Class of Stock [Line Items]</t>
        </is>
      </c>
    </row>
    <row r="12">
      <c r="A12" s="3" t="inlineStr">
        <is>
          <t>Antidilutive Securities Excluded from Computation of Earnings Per Share, Amount</t>
        </is>
      </c>
      <c r="B12" s="4" t="n">
        <v>993550</v>
      </c>
      <c r="C12" s="4" t="n">
        <v>373180</v>
      </c>
      <c r="E12" s="4" t="n">
        <v>401180</v>
      </c>
    </row>
    <row r="13">
      <c r="A13" s="3" t="inlineStr">
        <is>
          <t>Restricted Stock Units [Member]</t>
        </is>
      </c>
    </row>
    <row r="14">
      <c r="A14" s="5" t="inlineStr">
        <is>
          <t>Class of Stock [Line Items]</t>
        </is>
      </c>
    </row>
    <row r="15">
      <c r="A15" s="3" t="inlineStr">
        <is>
          <t>Antidilutive Securities Excluded from Computation of Earnings Per Share, Amount</t>
        </is>
      </c>
      <c r="D15" s="4" t="n">
        <v>15000</v>
      </c>
    </row>
    <row r="16">
      <c r="A16" s="3" t="inlineStr">
        <is>
          <t>Warrants outstanding</t>
        </is>
      </c>
      <c r="B16" s="4" t="n">
        <v>833628</v>
      </c>
      <c r="D16" s="4" t="n">
        <v>833628</v>
      </c>
    </row>
    <row r="17">
      <c r="A17" s="3" t="inlineStr">
        <is>
          <t>Series A Cumulative Preferred Stock [Member]</t>
        </is>
      </c>
    </row>
    <row r="18">
      <c r="A18" s="5" t="inlineStr">
        <is>
          <t>Class of Stock [Line Items]</t>
        </is>
      </c>
    </row>
    <row r="19">
      <c r="A19" s="3" t="inlineStr">
        <is>
          <t>Preferred stock, par value (in dollars per share)</t>
        </is>
      </c>
      <c r="B19" s="7" t="n">
        <v>0.001</v>
      </c>
      <c r="D19" s="7" t="n">
        <v>0.001</v>
      </c>
    </row>
    <row r="20">
      <c r="A20" s="3" t="inlineStr">
        <is>
          <t>Liquidation preference</t>
        </is>
      </c>
      <c r="B20" s="6" t="n">
        <v>25</v>
      </c>
      <c r="D20" s="6" t="n">
        <v>25</v>
      </c>
    </row>
    <row r="21">
      <c r="A21" s="3" t="inlineStr">
        <is>
          <t>Preferred stock, issued</t>
        </is>
      </c>
      <c r="B21" s="4" t="n">
        <v>806585</v>
      </c>
      <c r="D21" s="4" t="n">
        <v>806585</v>
      </c>
      <c r="F21" s="4" t="n">
        <v>0</v>
      </c>
    </row>
    <row r="22">
      <c r="A22" s="3" t="inlineStr">
        <is>
          <t>Preferred stock, outstanding</t>
        </is>
      </c>
      <c r="B22" s="4" t="n">
        <v>806585</v>
      </c>
      <c r="D22" s="4" t="n">
        <v>806585</v>
      </c>
      <c r="F22" s="4"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expense for these leases is recognized on a straight-line basis over the lease term. For the three and nine months ended September 30, total lease costs are comprised of the follow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mmitments and Contingencies Disclosure [Abstract]</t>
        </is>
      </c>
    </row>
    <row r="4">
      <c r="A4" s="3" t="inlineStr">
        <is>
          <t xml:space="preserve"> Operating lease cost</t>
        </is>
      </c>
      <c r="B4" s="6" t="n">
        <v>100</v>
      </c>
      <c r="C4" s="6" t="n">
        <v>93</v>
      </c>
      <c r="D4" s="6" t="n">
        <v>287</v>
      </c>
      <c r="E4" s="6" t="n">
        <v>215</v>
      </c>
    </row>
    <row r="5">
      <c r="A5" s="3" t="inlineStr">
        <is>
          <t xml:space="preserve"> Short-term lease cost</t>
        </is>
      </c>
      <c r="B5" s="3" t="inlineStr">
        <is>
          <t xml:space="preserve"> </t>
        </is>
      </c>
      <c r="C5" s="3" t="inlineStr">
        <is>
          <t xml:space="preserve"> </t>
        </is>
      </c>
      <c r="D5" s="3" t="inlineStr">
        <is>
          <t xml:space="preserve"> </t>
        </is>
      </c>
      <c r="E5" s="4" t="n">
        <v>2</v>
      </c>
    </row>
    <row r="6">
      <c r="A6" s="3" t="inlineStr">
        <is>
          <t>Total net lease cost</t>
        </is>
      </c>
      <c r="B6" s="6" t="n">
        <v>100</v>
      </c>
      <c r="C6" s="6" t="n">
        <v>93</v>
      </c>
      <c r="D6" s="6" t="n">
        <v>287</v>
      </c>
      <c r="E6" s="6" t="n">
        <v>2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formation related to leases was as follows: (Details) - USD ($) $ in Thousands</t>
        </is>
      </c>
      <c r="B1" s="2" t="inlineStr">
        <is>
          <t>9 Months Ended</t>
        </is>
      </c>
    </row>
    <row r="2">
      <c r="B2" s="2" t="inlineStr">
        <is>
          <t>Sep. 30, 2021</t>
        </is>
      </c>
      <c r="C2" s="2" t="inlineStr">
        <is>
          <t>Sep. 30, 2020</t>
        </is>
      </c>
    </row>
    <row r="3">
      <c r="A3" s="5" t="inlineStr">
        <is>
          <t>Commitments and Contingencies Disclosure [Abstract]</t>
        </is>
      </c>
    </row>
    <row r="4">
      <c r="A4" s="3" t="inlineStr">
        <is>
          <t>Weighted Average Remaining Lease Term (in years): Operating leases</t>
        </is>
      </c>
      <c r="B4" s="3" t="inlineStr">
        <is>
          <t>3 years</t>
        </is>
      </c>
    </row>
    <row r="5">
      <c r="A5" s="3" t="inlineStr">
        <is>
          <t>Weighted Average Discount Rate: Operating leases</t>
        </is>
      </c>
      <c r="B5" s="3" t="inlineStr">
        <is>
          <t>3.85%</t>
        </is>
      </c>
    </row>
    <row r="6">
      <c r="A6" s="5" t="inlineStr">
        <is>
          <t xml:space="preserve"> Cash paid for amounts included in the measurement of lease liabilities:</t>
        </is>
      </c>
    </row>
    <row r="7">
      <c r="A7" s="3" t="inlineStr">
        <is>
          <t xml:space="preserve">     Operating cash flows from operating leases</t>
        </is>
      </c>
      <c r="B7" s="6" t="n">
        <v>277</v>
      </c>
      <c r="C7" s="6" t="n">
        <v>212</v>
      </c>
    </row>
    <row r="8">
      <c r="A8" s="5" t="inlineStr">
        <is>
          <t>Non-Cash Activity Right-of-use assets obtained in exchange for lease obligations:</t>
        </is>
      </c>
    </row>
    <row r="9">
      <c r="A9" s="3" t="inlineStr">
        <is>
          <t xml:space="preserve">     Operating leases</t>
        </is>
      </c>
      <c r="B9" s="6" t="n">
        <v>169</v>
      </c>
      <c r="C9" s="6" t="n">
        <v>5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noncancellable operating lease liabilities are as follows for the quarter ending September 30: (Details) - USD ($) $ in Thousands</t>
        </is>
      </c>
      <c r="B1" s="2" t="inlineStr">
        <is>
          <t>Sep. 30, 2021</t>
        </is>
      </c>
      <c r="C1" s="2" t="inlineStr">
        <is>
          <t>Dec. 31, 2020</t>
        </is>
      </c>
    </row>
    <row r="2">
      <c r="A2" s="5" t="inlineStr">
        <is>
          <t>Commitments and Contingencies Disclosure [Abstract]</t>
        </is>
      </c>
    </row>
    <row r="3">
      <c r="A3" s="3" t="inlineStr">
        <is>
          <t>2021</t>
        </is>
      </c>
      <c r="B3" s="6" t="n">
        <v>415</v>
      </c>
    </row>
    <row r="4">
      <c r="A4" s="3" t="inlineStr">
        <is>
          <t>2022</t>
        </is>
      </c>
      <c r="B4" s="4" t="n">
        <v>405</v>
      </c>
    </row>
    <row r="5">
      <c r="A5" s="3" t="inlineStr">
        <is>
          <t>2023</t>
        </is>
      </c>
      <c r="B5" s="4" t="n">
        <v>318</v>
      </c>
    </row>
    <row r="6">
      <c r="A6" s="3" t="inlineStr">
        <is>
          <t>2024</t>
        </is>
      </c>
      <c r="B6" s="4" t="n">
        <v>71</v>
      </c>
    </row>
    <row r="7">
      <c r="A7" s="3" t="inlineStr">
        <is>
          <t>2025</t>
        </is>
      </c>
      <c r="B7" s="3" t="inlineStr">
        <is>
          <t xml:space="preserve"> </t>
        </is>
      </c>
    </row>
    <row r="8">
      <c r="A8" s="3" t="inlineStr">
        <is>
          <t>Total lease payments</t>
        </is>
      </c>
      <c r="B8" s="4" t="n">
        <v>1209</v>
      </c>
    </row>
    <row r="9">
      <c r="A9" s="3" t="inlineStr">
        <is>
          <t xml:space="preserve">  Less: imputed interest</t>
        </is>
      </c>
      <c r="B9" s="4" t="n">
        <v>-69</v>
      </c>
    </row>
    <row r="10">
      <c r="A10" s="3" t="inlineStr">
        <is>
          <t xml:space="preserve">     Total lease obligations</t>
        </is>
      </c>
      <c r="B10" s="4" t="n">
        <v>1140</v>
      </c>
    </row>
    <row r="11">
      <c r="A11" s="3" t="inlineStr">
        <is>
          <t xml:space="preserve">  Less: current obligations</t>
        </is>
      </c>
      <c r="B11" s="4" t="n">
        <v>-378</v>
      </c>
      <c r="C11" s="6" t="n">
        <v>-316</v>
      </c>
    </row>
    <row r="12">
      <c r="A12" s="3" t="inlineStr">
        <is>
          <t xml:space="preserve">     Long-term lease obligations</t>
        </is>
      </c>
      <c r="B12" s="6" t="n">
        <v>762</v>
      </c>
      <c r="C12" s="6" t="n">
        <v>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liabilities are included in “Accrued liabilities” in the Condensed Consolidated Balance Sheets. Below is a reconciliation of changes in product warranty liabilities: (Details) - USD ($) $ in Thousands</t>
        </is>
      </c>
      <c r="B1" s="2" t="inlineStr">
        <is>
          <t>9 Months Ended</t>
        </is>
      </c>
    </row>
    <row r="2">
      <c r="B2" s="2" t="inlineStr">
        <is>
          <t>Sep. 30, 2021</t>
        </is>
      </c>
      <c r="C2" s="2" t="inlineStr">
        <is>
          <t>Sep. 30, 2020</t>
        </is>
      </c>
    </row>
    <row r="3">
      <c r="A3" s="5" t="inlineStr">
        <is>
          <t>Commitments and Contingencies Disclosure [Abstract]</t>
        </is>
      </c>
    </row>
    <row r="4">
      <c r="A4" s="3" t="inlineStr">
        <is>
          <t>Balance, January 1</t>
        </is>
      </c>
      <c r="B4" s="6" t="n">
        <v>22</v>
      </c>
      <c r="C4" s="6" t="n">
        <v>16</v>
      </c>
    </row>
    <row r="5">
      <c r="A5" s="3" t="inlineStr">
        <is>
          <t>Accruals for warranties issued</t>
        </is>
      </c>
      <c r="B5" s="4" t="n">
        <v>12</v>
      </c>
      <c r="C5" s="4" t="n">
        <v>18</v>
      </c>
    </row>
    <row r="6">
      <c r="A6" s="3" t="inlineStr">
        <is>
          <t>Accruals for pre-existing warranties</t>
        </is>
      </c>
      <c r="B6" s="3" t="inlineStr">
        <is>
          <t xml:space="preserve"> </t>
        </is>
      </c>
      <c r="C6" s="3" t="inlineStr">
        <is>
          <t xml:space="preserve"> </t>
        </is>
      </c>
    </row>
    <row r="7">
      <c r="A7" s="3" t="inlineStr">
        <is>
          <t>Settlements made (in cash or in kind)</t>
        </is>
      </c>
      <c r="B7" s="4" t="n">
        <v>-5</v>
      </c>
      <c r="C7" s="4" t="n">
        <v>-4</v>
      </c>
    </row>
    <row r="8">
      <c r="A8" s="3" t="inlineStr">
        <is>
          <t>Balance, end of period</t>
        </is>
      </c>
      <c r="B8" s="6" t="n">
        <v>29</v>
      </c>
      <c r="C8" s="6" t="n">
        <v>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revenue</t>
        </is>
      </c>
      <c r="B3" s="6" t="n">
        <v>5073</v>
      </c>
      <c r="C3" s="6" t="n">
        <v>3687</v>
      </c>
      <c r="D3" s="6" t="n">
        <v>10709</v>
      </c>
      <c r="E3" s="6" t="n">
        <v>7710</v>
      </c>
    </row>
    <row r="4">
      <c r="A4" s="5" t="inlineStr">
        <is>
          <t>Operating costs and expenses:</t>
        </is>
      </c>
    </row>
    <row r="5">
      <c r="A5" s="3" t="inlineStr">
        <is>
          <t>Cost of cryptocurrency mining revenue</t>
        </is>
      </c>
      <c r="B5" s="4" t="n">
        <v>779</v>
      </c>
      <c r="C5" s="4" t="n">
        <v>248</v>
      </c>
      <c r="D5" s="4" t="n">
        <v>1652</v>
      </c>
      <c r="E5" s="4" t="n">
        <v>248</v>
      </c>
    </row>
    <row r="6">
      <c r="A6" s="3" t="inlineStr">
        <is>
          <t>Cost of data hosting revenue</t>
        </is>
      </c>
      <c r="B6" s="4" t="n">
        <v>964</v>
      </c>
      <c r="C6" s="3" t="inlineStr">
        <is>
          <t xml:space="preserve"> </t>
        </is>
      </c>
      <c r="D6" s="4" t="n">
        <v>964</v>
      </c>
      <c r="E6" s="3" t="inlineStr">
        <is>
          <t xml:space="preserve"> </t>
        </is>
      </c>
    </row>
    <row r="7">
      <c r="A7" s="3" t="inlineStr">
        <is>
          <t>Cost of product revenue</t>
        </is>
      </c>
      <c r="B7" s="4" t="n">
        <v>661</v>
      </c>
      <c r="C7" s="4" t="n">
        <v>631</v>
      </c>
      <c r="D7" s="4" t="n">
        <v>1616</v>
      </c>
      <c r="E7" s="4" t="n">
        <v>1790</v>
      </c>
    </row>
    <row r="8">
      <c r="A8" s="3" t="inlineStr">
        <is>
          <t>Research and product development expenses</t>
        </is>
      </c>
      <c r="B8" s="4" t="n">
        <v>404</v>
      </c>
      <c r="C8" s="4" t="n">
        <v>363</v>
      </c>
      <c r="D8" s="4" t="n">
        <v>1196</v>
      </c>
      <c r="E8" s="4" t="n">
        <v>1127</v>
      </c>
    </row>
    <row r="9">
      <c r="A9" s="3" t="inlineStr">
        <is>
          <t>Selling, general and administrative expenses</t>
        </is>
      </c>
      <c r="B9" s="4" t="n">
        <v>2893</v>
      </c>
      <c r="C9" s="4" t="n">
        <v>990</v>
      </c>
      <c r="D9" s="4" t="n">
        <v>7761</v>
      </c>
      <c r="E9" s="4" t="n">
        <v>2632</v>
      </c>
    </row>
    <row r="10">
      <c r="A10" s="3" t="inlineStr">
        <is>
          <t>Operating (loss) income</t>
        </is>
      </c>
      <c r="B10" s="4" t="n">
        <v>-628</v>
      </c>
      <c r="C10" s="4" t="n">
        <v>1455</v>
      </c>
      <c r="D10" s="4" t="n">
        <v>-2480</v>
      </c>
      <c r="E10" s="4" t="n">
        <v>1913</v>
      </c>
    </row>
    <row r="11">
      <c r="A11" s="3" t="inlineStr">
        <is>
          <t>Other income, net</t>
        </is>
      </c>
      <c r="B11" s="4" t="n">
        <v>18</v>
      </c>
      <c r="C11" s="4" t="n">
        <v>55</v>
      </c>
      <c r="D11" s="4" t="n">
        <v>31</v>
      </c>
      <c r="E11" s="4" t="n">
        <v>59</v>
      </c>
    </row>
    <row r="12">
      <c r="A12" s="3" t="inlineStr">
        <is>
          <t>(Loss) income before income taxes</t>
        </is>
      </c>
      <c r="B12" s="4" t="n">
        <v>-610</v>
      </c>
      <c r="C12" s="4" t="n">
        <v>1510</v>
      </c>
      <c r="D12" s="4" t="n">
        <v>-2449</v>
      </c>
      <c r="E12" s="4" t="n">
        <v>1972</v>
      </c>
    </row>
    <row r="13">
      <c r="A13" s="3" t="inlineStr">
        <is>
          <t>Income tax (expense) benefit</t>
        </is>
      </c>
      <c r="B13" s="4" t="n">
        <v>0</v>
      </c>
      <c r="C13" s="4" t="n">
        <v>-3</v>
      </c>
      <c r="D13" s="4" t="n">
        <v>-3</v>
      </c>
      <c r="E13" s="4" t="n">
        <v>0</v>
      </c>
    </row>
    <row r="14">
      <c r="A14" s="3" t="inlineStr">
        <is>
          <t>Net (loss) income</t>
        </is>
      </c>
      <c r="B14" s="6" t="n">
        <v>-610</v>
      </c>
      <c r="C14" s="6" t="n">
        <v>1507</v>
      </c>
      <c r="D14" s="6" t="n">
        <v>-2452</v>
      </c>
      <c r="E14" s="6" t="n">
        <v>1972</v>
      </c>
    </row>
    <row r="15">
      <c r="A15" s="3" t="inlineStr">
        <is>
          <t>Net loss per share (Basic)</t>
        </is>
      </c>
      <c r="B15" s="8" t="n">
        <v>-0.06</v>
      </c>
      <c r="C15" s="8" t="n">
        <v>0.16</v>
      </c>
      <c r="D15" s="8" t="n">
        <v>-0.23</v>
      </c>
      <c r="E15" s="8" t="n">
        <v>0.21</v>
      </c>
    </row>
    <row r="16">
      <c r="A16" s="3" t="inlineStr">
        <is>
          <t>Net loss per share (Diluted)</t>
        </is>
      </c>
      <c r="B16" s="8" t="n">
        <v>-0.06</v>
      </c>
      <c r="C16" s="8" t="n">
        <v>0.16</v>
      </c>
      <c r="D16" s="8" t="n">
        <v>-0.23</v>
      </c>
      <c r="E16" s="8" t="n">
        <v>0.2</v>
      </c>
    </row>
    <row r="17">
      <c r="A17" s="3" t="inlineStr">
        <is>
          <t>Weighted average shares outstanding (Basic)</t>
        </is>
      </c>
      <c r="B17" s="4" t="n">
        <v>12702393</v>
      </c>
      <c r="C17" s="4" t="n">
        <v>9570677</v>
      </c>
      <c r="D17" s="4" t="n">
        <v>11413678</v>
      </c>
      <c r="E17" s="4" t="n">
        <v>9570677</v>
      </c>
    </row>
    <row r="18">
      <c r="A18" s="3" t="inlineStr">
        <is>
          <t>Weighted average shares outstanding (Diluted)</t>
        </is>
      </c>
      <c r="B18" s="4" t="n">
        <v>12702393</v>
      </c>
      <c r="C18" s="4" t="n">
        <v>9684052</v>
      </c>
      <c r="D18" s="4" t="n">
        <v>11413678</v>
      </c>
      <c r="E18" s="4" t="n">
        <v>9656455</v>
      </c>
    </row>
    <row r="19">
      <c r="A19" s="3" t="inlineStr">
        <is>
          <t>Cryptocurrency Revenue [Member]</t>
        </is>
      </c>
    </row>
    <row r="20">
      <c r="A20" s="3" t="inlineStr">
        <is>
          <t>Total revenue</t>
        </is>
      </c>
      <c r="B20" s="6" t="n">
        <v>2018</v>
      </c>
      <c r="C20" s="6" t="n">
        <v>176</v>
      </c>
      <c r="D20" s="6" t="n">
        <v>4670</v>
      </c>
      <c r="E20" s="6" t="n">
        <v>226</v>
      </c>
    </row>
    <row r="21">
      <c r="A21" s="3" t="inlineStr">
        <is>
          <t>Data Hosting Revenue [Member]</t>
        </is>
      </c>
    </row>
    <row r="22">
      <c r="A22" s="3" t="inlineStr">
        <is>
          <t>Total revenue</t>
        </is>
      </c>
      <c r="B22" s="4" t="n">
        <v>1106</v>
      </c>
      <c r="C22" s="4" t="n">
        <v>0</v>
      </c>
      <c r="D22" s="4" t="n">
        <v>1106</v>
      </c>
      <c r="E22" s="4" t="n">
        <v>0</v>
      </c>
    </row>
    <row r="23">
      <c r="A23" s="3" t="inlineStr">
        <is>
          <t>Product Revenue [Member]</t>
        </is>
      </c>
    </row>
    <row r="24">
      <c r="A24" s="3" t="inlineStr">
        <is>
          <t>Total revenue</t>
        </is>
      </c>
      <c r="B24" s="6" t="n">
        <v>1949</v>
      </c>
      <c r="C24" s="6" t="n">
        <v>3511</v>
      </c>
      <c r="D24" s="6" t="n">
        <v>4933</v>
      </c>
      <c r="E24" s="6" t="n">
        <v>74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Sep. 30, 2021USD ($)</t>
        </is>
      </c>
    </row>
    <row r="2">
      <c r="A2" s="5" t="inlineStr">
        <is>
          <t>Loss Contingencies [Line Items]</t>
        </is>
      </c>
    </row>
    <row r="3">
      <c r="A3" s="3" t="inlineStr">
        <is>
          <t>Litigation accrual</t>
        </is>
      </c>
      <c r="B3" s="6" t="n">
        <v>358</v>
      </c>
    </row>
    <row r="4">
      <c r="A4" s="3" t="inlineStr">
        <is>
          <t>Minimum [Member]</t>
        </is>
      </c>
    </row>
    <row r="5">
      <c r="A5" s="5" t="inlineStr">
        <is>
          <t>Loss Contingencies [Line Items]</t>
        </is>
      </c>
    </row>
    <row r="6">
      <c r="A6" s="3" t="inlineStr">
        <is>
          <t>Lease term</t>
        </is>
      </c>
      <c r="B6" s="3" t="inlineStr">
        <is>
          <t>1 year</t>
        </is>
      </c>
    </row>
    <row r="7">
      <c r="A7" s="3" t="inlineStr">
        <is>
          <t>Maximum [Member]</t>
        </is>
      </c>
    </row>
    <row r="8">
      <c r="A8" s="5" t="inlineStr">
        <is>
          <t>Loss Contingencies [Line Items]</t>
        </is>
      </c>
    </row>
    <row r="9">
      <c r="A9" s="3" t="inlineStr">
        <is>
          <t>Lease term</t>
        </is>
      </c>
      <c r="B9" s="3"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Narrative) - USD ($)</t>
        </is>
      </c>
      <c r="B1" s="2" t="inlineStr">
        <is>
          <t>Mar. 23, 2020</t>
        </is>
      </c>
      <c r="C1" s="2" t="inlineStr">
        <is>
          <t>Sep. 30, 2021</t>
        </is>
      </c>
      <c r="D1" s="2" t="inlineStr">
        <is>
          <t>Sep. 30, 2020</t>
        </is>
      </c>
      <c r="E1" s="2" t="inlineStr">
        <is>
          <t>Sep. 30, 2021</t>
        </is>
      </c>
      <c r="F1" s="2" t="inlineStr">
        <is>
          <t>Sep. 30, 2020</t>
        </is>
      </c>
      <c r="G1" s="2" t="inlineStr">
        <is>
          <t>Dec. 31, 2020</t>
        </is>
      </c>
      <c r="H1" s="2" t="inlineStr">
        <is>
          <t>Jan. 13, 2020</t>
        </is>
      </c>
    </row>
    <row r="2">
      <c r="A2" s="5" t="inlineStr">
        <is>
          <t>Collaborative Arrangement and Arrangement Other than Collaborative [Line Items]</t>
        </is>
      </c>
    </row>
    <row r="3">
      <c r="A3" s="3" t="inlineStr">
        <is>
          <t>Professional fees</t>
        </is>
      </c>
      <c r="C3" s="6" t="n">
        <v>3000</v>
      </c>
      <c r="D3" s="6" t="n">
        <v>8000</v>
      </c>
      <c r="E3" s="6" t="n">
        <v>18000</v>
      </c>
      <c r="F3" s="6" t="n">
        <v>85000</v>
      </c>
    </row>
    <row r="4">
      <c r="A4" s="3" t="inlineStr">
        <is>
          <t>Payments to Acquire Investments</t>
        </is>
      </c>
      <c r="E4" s="6" t="n">
        <v>118000</v>
      </c>
    </row>
    <row r="5">
      <c r="A5" s="3" t="inlineStr">
        <is>
          <t>Investment percentage</t>
        </is>
      </c>
      <c r="C5" s="3" t="inlineStr">
        <is>
          <t>20.00%</t>
        </is>
      </c>
      <c r="E5" s="3" t="inlineStr">
        <is>
          <t>20.00%</t>
        </is>
      </c>
    </row>
    <row r="6">
      <c r="A6" s="3" t="inlineStr">
        <is>
          <t>Effective Time Holders [Member]</t>
        </is>
      </c>
    </row>
    <row r="7">
      <c r="A7" s="5" t="inlineStr">
        <is>
          <t>Collaborative Arrangement and Arrangement Other than Collaborative [Line Items]</t>
        </is>
      </c>
    </row>
    <row r="8">
      <c r="A8" s="3" t="inlineStr">
        <is>
          <t>Principle value</t>
        </is>
      </c>
      <c r="C8" s="6" t="n">
        <v>2970000</v>
      </c>
      <c r="E8" s="6" t="n">
        <v>2970000</v>
      </c>
    </row>
    <row r="9">
      <c r="A9" s="3" t="inlineStr">
        <is>
          <t>Soluna [Member]</t>
        </is>
      </c>
    </row>
    <row r="10">
      <c r="A10" s="5" t="inlineStr">
        <is>
          <t>Collaborative Arrangement and Arrangement Other than Collaborative [Line Items]</t>
        </is>
      </c>
    </row>
    <row r="11">
      <c r="A11" s="3" t="inlineStr">
        <is>
          <t>Management fee</t>
        </is>
      </c>
      <c r="G11" s="6" t="n">
        <v>65000</v>
      </c>
    </row>
    <row r="12">
      <c r="A12" s="3" t="inlineStr">
        <is>
          <t>Acquire additional assets</t>
        </is>
      </c>
      <c r="E12" s="6" t="n">
        <v>112000</v>
      </c>
    </row>
    <row r="13">
      <c r="A13" s="3" t="inlineStr">
        <is>
          <t>Investment percentage</t>
        </is>
      </c>
      <c r="C13" s="3" t="inlineStr">
        <is>
          <t>1.79%</t>
        </is>
      </c>
      <c r="E13" s="3" t="inlineStr">
        <is>
          <t>1.79%</t>
        </is>
      </c>
    </row>
    <row r="14">
      <c r="A14" s="3" t="inlineStr">
        <is>
          <t>Description of affiliations</t>
        </is>
      </c>
      <c r="E14" s="3" t="inlineStr">
        <is>
          <t>Michael Toporek, our Chief Executive Officer
and a director, owns (i) 90% of the equity of Soluna Technologies Investment I, LLC, which owns 57.9% of HEL and (ii) 100% of the
equity of MJT Park Investors, Inc., which owns 3.1% of HEL, in each case on a fully-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row>
    <row r="15">
      <c r="A15" s="3" t="inlineStr">
        <is>
          <t>Cost of investment</t>
        </is>
      </c>
      <c r="C15" s="6" t="n">
        <v>750000</v>
      </c>
      <c r="E15" s="6" t="n">
        <v>750000</v>
      </c>
    </row>
    <row r="16">
      <c r="A16" s="3" t="inlineStr">
        <is>
          <t>Soluna [Member] | Class A Preferred Shares [Member]</t>
        </is>
      </c>
    </row>
    <row r="17">
      <c r="A17" s="5" t="inlineStr">
        <is>
          <t>Collaborative Arrangement and Arrangement Other than Collaborative [Line Items]</t>
        </is>
      </c>
    </row>
    <row r="18">
      <c r="A18" s="3" t="inlineStr">
        <is>
          <t>Payments to Acquire Investments</t>
        </is>
      </c>
      <c r="B18" s="6" t="n">
        <v>250000</v>
      </c>
    </row>
    <row r="19">
      <c r="A19" s="3" t="inlineStr">
        <is>
          <t>Investment shares purchased</t>
        </is>
      </c>
      <c r="B19" s="4" t="n">
        <v>79365</v>
      </c>
      <c r="H19" s="4" t="n">
        <v>158730</v>
      </c>
    </row>
    <row r="20">
      <c r="A20" s="3" t="inlineStr">
        <is>
          <t>Soluna [Member] | Operating And Management Agreement 3 [Member]</t>
        </is>
      </c>
    </row>
    <row r="21">
      <c r="A21" s="5" t="inlineStr">
        <is>
          <t>Collaborative Arrangement and Arrangement Other than Collaborative [Line Items]</t>
        </is>
      </c>
    </row>
    <row r="22">
      <c r="A22" s="3" t="inlineStr">
        <is>
          <t>Management fee</t>
        </is>
      </c>
      <c r="E22" s="4" t="n">
        <v>380000</v>
      </c>
    </row>
    <row r="23">
      <c r="A23" s="3" t="inlineStr">
        <is>
          <t>Soluna [Member] | Operating And Management Agreement 2 [Member]</t>
        </is>
      </c>
    </row>
    <row r="24">
      <c r="A24" s="5" t="inlineStr">
        <is>
          <t>Collaborative Arrangement and Arrangement Other than Collaborative [Line Items]</t>
        </is>
      </c>
    </row>
    <row r="25">
      <c r="A25" s="3" t="inlineStr">
        <is>
          <t>Management fee</t>
        </is>
      </c>
      <c r="G25" s="4" t="n">
        <v>150000</v>
      </c>
    </row>
    <row r="26">
      <c r="A26" s="3" t="inlineStr">
        <is>
          <t>Soluna [Member] | Operating And Management Agreement 4 [Member]</t>
        </is>
      </c>
    </row>
    <row r="27">
      <c r="A27" s="5" t="inlineStr">
        <is>
          <t>Collaborative Arrangement and Arrangement Other than Collaborative [Line Items]</t>
        </is>
      </c>
    </row>
    <row r="28">
      <c r="A28" s="3" t="inlineStr">
        <is>
          <t>Management fee</t>
        </is>
      </c>
      <c r="G28" s="4" t="n">
        <v>38000000</v>
      </c>
    </row>
    <row r="29">
      <c r="A29" s="3" t="inlineStr">
        <is>
          <t>Soluna [Member] | Operating And Management Agreement 5 [Member]</t>
        </is>
      </c>
    </row>
    <row r="30">
      <c r="A30" s="5" t="inlineStr">
        <is>
          <t>Collaborative Arrangement and Arrangement Other than Collaborative [Line Items]</t>
        </is>
      </c>
    </row>
    <row r="31">
      <c r="A31" s="3" t="inlineStr">
        <is>
          <t>Management fee</t>
        </is>
      </c>
      <c r="E31" s="4" t="n">
        <v>544000</v>
      </c>
    </row>
    <row r="32">
      <c r="A32" s="3" t="inlineStr">
        <is>
          <t>Me OH Power [Member]</t>
        </is>
      </c>
    </row>
    <row r="33">
      <c r="A33" s="5" t="inlineStr">
        <is>
          <t>Collaborative Arrangement and Arrangement Other than Collaborative [Line Items]</t>
        </is>
      </c>
    </row>
    <row r="34">
      <c r="A34" s="3" t="inlineStr">
        <is>
          <t>Promissory Note available to convert</t>
        </is>
      </c>
      <c r="C34" s="6" t="n">
        <v>327000</v>
      </c>
      <c r="E34" s="6" t="n">
        <v>327000</v>
      </c>
      <c r="G34" s="6" t="n">
        <v>32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Narrative) - Stock 2021 Plan [Member]</t>
        </is>
      </c>
      <c r="B1" s="2" t="inlineStr">
        <is>
          <t>9 Months Ended</t>
        </is>
      </c>
    </row>
    <row r="2">
      <c r="B2" s="2" t="inlineStr">
        <is>
          <t>Sep. 30, 2021$ / sharesshares</t>
        </is>
      </c>
    </row>
    <row r="3">
      <c r="A3" s="3" t="inlineStr">
        <is>
          <t>Equity Option [Member]</t>
        </is>
      </c>
    </row>
    <row r="4">
      <c r="A4" s="5" t="inlineStr">
        <is>
          <t>Share-based Compensation Arrangement by Share-based Payment Award [Line Items]</t>
        </is>
      </c>
    </row>
    <row r="5">
      <c r="A5" s="3" t="inlineStr">
        <is>
          <t>Number of option shares granted | shares</t>
        </is>
      </c>
      <c r="B5" s="4" t="n">
        <v>716200</v>
      </c>
    </row>
    <row r="6">
      <c r="A6" s="3" t="inlineStr">
        <is>
          <t>Number of option shares vested | shares</t>
        </is>
      </c>
      <c r="B6" s="4" t="n">
        <v>186200</v>
      </c>
    </row>
    <row r="7">
      <c r="A7" s="3" t="inlineStr">
        <is>
          <t>Number of exercise price per share | $ / shares</t>
        </is>
      </c>
      <c r="B7" s="8" t="n">
        <v>7.52</v>
      </c>
    </row>
    <row r="8">
      <c r="A8" s="3" t="inlineStr">
        <is>
          <t>Closing price percent</t>
        </is>
      </c>
      <c r="B8" s="3" t="inlineStr">
        <is>
          <t>10.00%</t>
        </is>
      </c>
    </row>
    <row r="9">
      <c r="A9" s="3" t="inlineStr">
        <is>
          <t>Weighted average fair value shares granted (in dollars per share) | $ / shares</t>
        </is>
      </c>
      <c r="B9" s="8" t="n">
        <v>7.08</v>
      </c>
    </row>
    <row r="10">
      <c r="A10" s="3" t="inlineStr">
        <is>
          <t>Weighted average exercise price shares granted (in dollars per share) | $ / shares</t>
        </is>
      </c>
      <c r="B10" s="8" t="n">
        <v>5.04</v>
      </c>
    </row>
    <row r="11">
      <c r="A11" s="3" t="inlineStr">
        <is>
          <t>Equity Option [Member] | Third Anniversary On Or Prior Closing Date [Member]</t>
        </is>
      </c>
    </row>
    <row r="12">
      <c r="A12" s="5" t="inlineStr">
        <is>
          <t>Share-based Compensation Arrangement by Share-based Payment Award [Line Items]</t>
        </is>
      </c>
    </row>
    <row r="13">
      <c r="A13" s="3" t="inlineStr">
        <is>
          <t>Number of option shares granted | shares</t>
        </is>
      </c>
      <c r="B13" s="4" t="n">
        <v>530000</v>
      </c>
    </row>
    <row r="14">
      <c r="A14" s="3" t="inlineStr">
        <is>
          <t>Restricted Stock [Member]</t>
        </is>
      </c>
    </row>
    <row r="15">
      <c r="A15" s="5" t="inlineStr">
        <is>
          <t>Share-based Compensation Arrangement by Share-based Payment Award [Line Items]</t>
        </is>
      </c>
    </row>
    <row r="16">
      <c r="A16" s="3" t="inlineStr">
        <is>
          <t>Restricted stock grants during period | shares</t>
        </is>
      </c>
      <c r="B16" s="4" t="n">
        <v>47500</v>
      </c>
    </row>
    <row r="17">
      <c r="A17" s="3" t="inlineStr">
        <is>
          <t>Price per share on date of grant | $ / shares</t>
        </is>
      </c>
      <c r="B17" s="8" t="n">
        <v>11.1</v>
      </c>
    </row>
    <row r="18">
      <c r="A18" s="3" t="inlineStr">
        <is>
          <t>Restricted Stock Units (RSUs) [Member]</t>
        </is>
      </c>
    </row>
    <row r="19">
      <c r="A19" s="5" t="inlineStr">
        <is>
          <t>Share-based Compensation Arrangement by Share-based Payment Award [Line Items]</t>
        </is>
      </c>
    </row>
    <row r="20">
      <c r="A20" s="3" t="inlineStr">
        <is>
          <t>Restricted stock grants during period | shares</t>
        </is>
      </c>
      <c r="B20" s="4" t="n">
        <v>15000</v>
      </c>
    </row>
    <row r="21">
      <c r="A21" s="3" t="inlineStr">
        <is>
          <t>Price per share on date of grant | $ / shares</t>
        </is>
      </c>
      <c r="B21" s="8" t="n">
        <v>1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ized financial information concerning the Company’s reportable segments is shown in the following table. The “Other” column includes corporate related items and items such as income taxes or unusual items, which are not allocated to reportable segm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5" t="inlineStr">
        <is>
          <t>Segment Reporting Information [Line Items]</t>
        </is>
      </c>
    </row>
    <row r="4">
      <c r="A4" s="3" t="inlineStr">
        <is>
          <t>Revenues</t>
        </is>
      </c>
      <c r="B4" s="6" t="n">
        <v>5073</v>
      </c>
      <c r="E4" s="6" t="n">
        <v>3687</v>
      </c>
      <c r="H4" s="6" t="n">
        <v>10709</v>
      </c>
      <c r="I4" s="6" t="n">
        <v>7710</v>
      </c>
    </row>
    <row r="5">
      <c r="A5" s="3" t="inlineStr">
        <is>
          <t>Research and product development expenses</t>
        </is>
      </c>
      <c r="B5" s="4" t="n">
        <v>404</v>
      </c>
      <c r="E5" s="4" t="n">
        <v>363</v>
      </c>
      <c r="H5" s="4" t="n">
        <v>1196</v>
      </c>
      <c r="I5" s="4" t="n">
        <v>1127</v>
      </c>
    </row>
    <row r="6">
      <c r="A6" s="3" t="inlineStr">
        <is>
          <t>Selling, general and administrative expenses</t>
        </is>
      </c>
      <c r="B6" s="4" t="n">
        <v>2893</v>
      </c>
      <c r="E6" s="4" t="n">
        <v>990</v>
      </c>
      <c r="H6" s="4" t="n">
        <v>7761</v>
      </c>
      <c r="I6" s="4" t="n">
        <v>2632</v>
      </c>
    </row>
    <row r="7">
      <c r="A7" s="3" t="inlineStr">
        <is>
          <t>Segment profit/(loss) from operations before income taxes</t>
        </is>
      </c>
      <c r="B7" s="4" t="n">
        <v>-610</v>
      </c>
      <c r="E7" s="4" t="n">
        <v>1510</v>
      </c>
      <c r="H7" s="4" t="n">
        <v>-2449</v>
      </c>
      <c r="I7" s="4" t="n">
        <v>1972</v>
      </c>
    </row>
    <row r="8">
      <c r="A8" s="3" t="inlineStr">
        <is>
          <t>Segment profit / (loss)</t>
        </is>
      </c>
      <c r="B8" s="4" t="n">
        <v>-610</v>
      </c>
      <c r="C8" s="6" t="n">
        <v>-1174</v>
      </c>
      <c r="D8" s="6" t="n">
        <v>-666</v>
      </c>
      <c r="E8" s="4" t="n">
        <v>1507</v>
      </c>
      <c r="F8" s="6" t="n">
        <v>602</v>
      </c>
      <c r="G8" s="6" t="n">
        <v>-137</v>
      </c>
      <c r="H8" s="4" t="n">
        <v>-2452</v>
      </c>
      <c r="I8" s="4" t="n">
        <v>1972</v>
      </c>
    </row>
    <row r="9">
      <c r="A9" s="3" t="inlineStr">
        <is>
          <t>Total assets</t>
        </is>
      </c>
      <c r="B9" s="4" t="n">
        <v>46608</v>
      </c>
      <c r="H9" s="4" t="n">
        <v>46608</v>
      </c>
      <c r="J9" s="6" t="n">
        <v>8647</v>
      </c>
    </row>
    <row r="10">
      <c r="A10" s="3" t="inlineStr">
        <is>
          <t>Cryptocurrency Revenue [Member]</t>
        </is>
      </c>
    </row>
    <row r="11">
      <c r="A11" s="5" t="inlineStr">
        <is>
          <t>Segment Reporting Information [Line Items]</t>
        </is>
      </c>
    </row>
    <row r="12">
      <c r="A12" s="3" t="inlineStr">
        <is>
          <t>Revenues</t>
        </is>
      </c>
      <c r="B12" s="4" t="n">
        <v>2018</v>
      </c>
      <c r="E12" s="4" t="n">
        <v>176</v>
      </c>
      <c r="H12" s="4" t="n">
        <v>4670</v>
      </c>
      <c r="I12" s="4" t="n">
        <v>226</v>
      </c>
    </row>
    <row r="13">
      <c r="A13" s="3" t="inlineStr">
        <is>
          <t>Data Hosting Revenue [Member]</t>
        </is>
      </c>
    </row>
    <row r="14">
      <c r="A14" s="5" t="inlineStr">
        <is>
          <t>Segment Reporting Information [Line Items]</t>
        </is>
      </c>
    </row>
    <row r="15">
      <c r="A15" s="3" t="inlineStr">
        <is>
          <t>Revenues</t>
        </is>
      </c>
      <c r="B15" s="4" t="n">
        <v>1106</v>
      </c>
      <c r="E15" s="4" t="n">
        <v>0</v>
      </c>
      <c r="H15" s="4" t="n">
        <v>1106</v>
      </c>
      <c r="I15" s="4" t="n">
        <v>0</v>
      </c>
    </row>
    <row r="16">
      <c r="A16" s="3" t="inlineStr">
        <is>
          <t>Product Revenue [Member]</t>
        </is>
      </c>
    </row>
    <row r="17">
      <c r="A17" s="5" t="inlineStr">
        <is>
          <t>Segment Reporting Information [Line Items]</t>
        </is>
      </c>
    </row>
    <row r="18">
      <c r="A18" s="3" t="inlineStr">
        <is>
          <t>Revenues</t>
        </is>
      </c>
      <c r="B18" s="4" t="n">
        <v>1949</v>
      </c>
      <c r="E18" s="4" t="n">
        <v>3511</v>
      </c>
      <c r="H18" s="4" t="n">
        <v>4933</v>
      </c>
      <c r="I18" s="4" t="n">
        <v>7484</v>
      </c>
    </row>
    <row r="19">
      <c r="A19" s="3" t="inlineStr">
        <is>
          <t>Cryptocurrencymkty Segment [Member]</t>
        </is>
      </c>
    </row>
    <row r="20">
      <c r="A20" s="5" t="inlineStr">
        <is>
          <t>Segment Reporting Information [Line Items]</t>
        </is>
      </c>
    </row>
    <row r="21">
      <c r="A21" s="3" t="inlineStr">
        <is>
          <t>Revenues</t>
        </is>
      </c>
      <c r="B21" s="4" t="n">
        <v>1743</v>
      </c>
      <c r="E21" s="4" t="n">
        <v>248</v>
      </c>
      <c r="H21" s="4" t="n">
        <v>1106</v>
      </c>
      <c r="I21" s="3" t="inlineStr">
        <is>
          <t xml:space="preserve"> </t>
        </is>
      </c>
    </row>
    <row r="22">
      <c r="A22" s="3" t="inlineStr">
        <is>
          <t>Research and product development expenses</t>
        </is>
      </c>
      <c r="B22" s="3" t="inlineStr">
        <is>
          <t xml:space="preserve"> </t>
        </is>
      </c>
      <c r="E22" s="3" t="inlineStr">
        <is>
          <t xml:space="preserve"> </t>
        </is>
      </c>
      <c r="H22" s="3" t="inlineStr">
        <is>
          <t xml:space="preserve"> </t>
        </is>
      </c>
      <c r="I22" s="3" t="inlineStr">
        <is>
          <t xml:space="preserve"> </t>
        </is>
      </c>
    </row>
    <row r="23">
      <c r="A23" s="3" t="inlineStr">
        <is>
          <t>Selling, general and administrative expenses</t>
        </is>
      </c>
      <c r="B23" s="4" t="n">
        <v>1030</v>
      </c>
      <c r="E23" s="4" t="n">
        <v>218</v>
      </c>
      <c r="H23" s="4" t="n">
        <v>1887</v>
      </c>
      <c r="I23" s="4" t="n">
        <v>398</v>
      </c>
    </row>
    <row r="24">
      <c r="A24" s="3" t="inlineStr">
        <is>
          <t>Segment profit/(loss) from operations before income taxes</t>
        </is>
      </c>
      <c r="B24" s="4" t="n">
        <v>-466</v>
      </c>
      <c r="E24" s="4" t="n">
        <v>-3</v>
      </c>
      <c r="H24" s="4" t="n">
        <v>304</v>
      </c>
      <c r="I24" s="4" t="n">
        <v>-147</v>
      </c>
    </row>
    <row r="25">
      <c r="A25" s="3" t="inlineStr">
        <is>
          <t>Segment profit / (loss)</t>
        </is>
      </c>
      <c r="B25" s="4" t="n">
        <v>-466</v>
      </c>
      <c r="E25" s="4" t="n">
        <v>-3</v>
      </c>
      <c r="H25" s="4" t="n">
        <v>304</v>
      </c>
      <c r="I25" s="4" t="n">
        <v>-147</v>
      </c>
    </row>
    <row r="26">
      <c r="A26" s="3" t="inlineStr">
        <is>
          <t>Total assets</t>
        </is>
      </c>
      <c r="B26" s="4" t="n">
        <v>7039</v>
      </c>
      <c r="E26" s="4" t="n">
        <v>1383</v>
      </c>
      <c r="H26" s="4" t="n">
        <v>7039</v>
      </c>
      <c r="I26" s="4" t="n">
        <v>1383</v>
      </c>
    </row>
    <row r="27">
      <c r="A27" s="3" t="inlineStr">
        <is>
          <t>Capital expenditures</t>
        </is>
      </c>
      <c r="B27" s="4" t="n">
        <v>16286</v>
      </c>
      <c r="E27" s="4" t="n">
        <v>32</v>
      </c>
      <c r="H27" s="4" t="n">
        <v>17812</v>
      </c>
      <c r="I27" s="4" t="n">
        <v>366</v>
      </c>
    </row>
    <row r="28">
      <c r="A28" s="3" t="inlineStr">
        <is>
          <t>Depreciation and amortization</t>
        </is>
      </c>
      <c r="B28" s="4" t="n">
        <v>156</v>
      </c>
      <c r="E28" s="4" t="n">
        <v>26</v>
      </c>
      <c r="H28" s="4" t="n">
        <v>380</v>
      </c>
      <c r="I28" s="4" t="n">
        <v>35</v>
      </c>
    </row>
    <row r="29">
      <c r="A29" s="3" t="inlineStr">
        <is>
          <t>Revenues</t>
        </is>
      </c>
      <c r="H29" s="4" t="n">
        <v>2616</v>
      </c>
      <c r="I29" s="4" t="n">
        <v>248</v>
      </c>
    </row>
    <row r="30">
      <c r="A30" s="3" t="inlineStr">
        <is>
          <t>Cryptocurrencymkty Segment [Member] | Cryptocurrency Revenue [Member]</t>
        </is>
      </c>
    </row>
    <row r="31">
      <c r="A31" s="5" t="inlineStr">
        <is>
          <t>Segment Reporting Information [Line Items]</t>
        </is>
      </c>
    </row>
    <row r="32">
      <c r="A32" s="3" t="inlineStr">
        <is>
          <t>Revenues</t>
        </is>
      </c>
      <c r="B32" s="4" t="n">
        <v>2018</v>
      </c>
      <c r="E32" s="4" t="n">
        <v>176</v>
      </c>
      <c r="H32" s="4" t="n">
        <v>4670</v>
      </c>
      <c r="I32" s="4" t="n">
        <v>226</v>
      </c>
    </row>
    <row r="33">
      <c r="A33" s="3" t="inlineStr">
        <is>
          <t>Cryptocurrencymkty Segment [Member] | Data Hosting Revenue [Member]</t>
        </is>
      </c>
    </row>
    <row r="34">
      <c r="A34" s="5" t="inlineStr">
        <is>
          <t>Segment Reporting Information [Line Items]</t>
        </is>
      </c>
    </row>
    <row r="35">
      <c r="A35" s="3" t="inlineStr">
        <is>
          <t>Revenues</t>
        </is>
      </c>
      <c r="B35" s="4" t="n">
        <v>1106</v>
      </c>
      <c r="E35" s="3" t="inlineStr">
        <is>
          <t xml:space="preserve"> </t>
        </is>
      </c>
    </row>
    <row r="36">
      <c r="A36" s="3" t="inlineStr">
        <is>
          <t>Cryptocurrencymkty Segment [Member] | Product Revenue [Member]</t>
        </is>
      </c>
    </row>
    <row r="37">
      <c r="A37" s="5" t="inlineStr">
        <is>
          <t>Segment Reporting Information [Line Items]</t>
        </is>
      </c>
    </row>
    <row r="38">
      <c r="A38" s="3" t="inlineStr">
        <is>
          <t>Revenues</t>
        </is>
      </c>
      <c r="B38" s="3" t="inlineStr">
        <is>
          <t xml:space="preserve"> </t>
        </is>
      </c>
      <c r="E38" s="3" t="inlineStr">
        <is>
          <t xml:space="preserve"> </t>
        </is>
      </c>
      <c r="H38" s="3" t="inlineStr">
        <is>
          <t xml:space="preserve"> </t>
        </is>
      </c>
      <c r="I38" s="3" t="inlineStr">
        <is>
          <t xml:space="preserve"> </t>
        </is>
      </c>
    </row>
    <row r="39">
      <c r="A39" s="3" t="inlineStr">
        <is>
          <t>Test And Measurement Instrumentation Segment [Member]</t>
        </is>
      </c>
    </row>
    <row r="40">
      <c r="A40" s="5" t="inlineStr">
        <is>
          <t>Segment Reporting Information [Line Items]</t>
        </is>
      </c>
    </row>
    <row r="41">
      <c r="A41" s="3" t="inlineStr">
        <is>
          <t>Revenues</t>
        </is>
      </c>
      <c r="B41" s="4" t="n">
        <v>661</v>
      </c>
      <c r="E41" s="4" t="n">
        <v>631</v>
      </c>
      <c r="H41" s="3" t="inlineStr">
        <is>
          <t xml:space="preserve"> </t>
        </is>
      </c>
      <c r="I41" s="3" t="inlineStr">
        <is>
          <t xml:space="preserve"> </t>
        </is>
      </c>
    </row>
    <row r="42">
      <c r="A42" s="3" t="inlineStr">
        <is>
          <t>Research and product development expenses</t>
        </is>
      </c>
      <c r="B42" s="4" t="n">
        <v>404</v>
      </c>
      <c r="E42" s="4" t="n">
        <v>363</v>
      </c>
      <c r="H42" s="4" t="n">
        <v>1196</v>
      </c>
      <c r="I42" s="4" t="n">
        <v>1127</v>
      </c>
    </row>
    <row r="43">
      <c r="A43" s="3" t="inlineStr">
        <is>
          <t>Selling, general and administrative expenses</t>
        </is>
      </c>
      <c r="B43" s="4" t="n">
        <v>577</v>
      </c>
      <c r="E43" s="4" t="n">
        <v>411</v>
      </c>
      <c r="H43" s="4" t="n">
        <v>1642</v>
      </c>
      <c r="I43" s="4" t="n">
        <v>1264</v>
      </c>
    </row>
    <row r="44">
      <c r="A44" s="3" t="inlineStr">
        <is>
          <t>Segment profit/(loss) from operations before income taxes</t>
        </is>
      </c>
      <c r="B44" s="4" t="n">
        <v>678</v>
      </c>
      <c r="E44" s="4" t="n">
        <v>1691</v>
      </c>
      <c r="H44" s="4" t="n">
        <v>5</v>
      </c>
      <c r="I44" s="4" t="n">
        <v>2650</v>
      </c>
    </row>
    <row r="45">
      <c r="A45" s="3" t="inlineStr">
        <is>
          <t>Segment profit / (loss)</t>
        </is>
      </c>
      <c r="B45" s="4" t="n">
        <v>678</v>
      </c>
      <c r="E45" s="4" t="n">
        <v>1691</v>
      </c>
      <c r="H45" s="4" t="n">
        <v>5</v>
      </c>
      <c r="I45" s="4" t="n">
        <v>2650</v>
      </c>
    </row>
    <row r="46">
      <c r="A46" s="3" t="inlineStr">
        <is>
          <t>Total assets</t>
        </is>
      </c>
      <c r="B46" s="4" t="n">
        <v>2697</v>
      </c>
      <c r="E46" s="4" t="n">
        <v>3016</v>
      </c>
      <c r="H46" s="4" t="n">
        <v>2697</v>
      </c>
      <c r="I46" s="4" t="n">
        <v>3016</v>
      </c>
    </row>
    <row r="47">
      <c r="A47" s="3" t="inlineStr">
        <is>
          <t>Capital expenditures</t>
        </is>
      </c>
      <c r="B47" s="4" t="n">
        <v>20</v>
      </c>
      <c r="E47" s="4" t="n">
        <v>2</v>
      </c>
      <c r="H47" s="4" t="n">
        <v>37</v>
      </c>
      <c r="I47" s="4" t="n">
        <v>16</v>
      </c>
    </row>
    <row r="48">
      <c r="A48" s="3" t="inlineStr">
        <is>
          <t>Depreciation and amortization</t>
        </is>
      </c>
      <c r="B48" s="4" t="n">
        <v>19</v>
      </c>
      <c r="E48" s="4" t="n">
        <v>19</v>
      </c>
      <c r="H48" s="4" t="n">
        <v>53</v>
      </c>
      <c r="I48" s="4" t="n">
        <v>62</v>
      </c>
    </row>
    <row r="49">
      <c r="A49" s="3" t="inlineStr">
        <is>
          <t>Revenues</t>
        </is>
      </c>
      <c r="H49" s="4" t="n">
        <v>1616</v>
      </c>
      <c r="I49" s="4" t="n">
        <v>1790</v>
      </c>
    </row>
    <row r="50">
      <c r="A50" s="3" t="inlineStr">
        <is>
          <t>Test And Measurement Instrumentation Segment [Member] | Cryptocurrency Revenue [Member]</t>
        </is>
      </c>
    </row>
    <row r="51">
      <c r="A51" s="5" t="inlineStr">
        <is>
          <t>Segment Reporting Information [Line Items]</t>
        </is>
      </c>
    </row>
    <row r="52">
      <c r="A52" s="3" t="inlineStr">
        <is>
          <t>Revenues</t>
        </is>
      </c>
      <c r="B52" s="3" t="inlineStr">
        <is>
          <t xml:space="preserve"> </t>
        </is>
      </c>
      <c r="E52" s="3" t="inlineStr">
        <is>
          <t xml:space="preserve"> </t>
        </is>
      </c>
      <c r="H52" s="3" t="inlineStr">
        <is>
          <t xml:space="preserve"> </t>
        </is>
      </c>
      <c r="I52" s="3" t="inlineStr">
        <is>
          <t xml:space="preserve"> </t>
        </is>
      </c>
    </row>
    <row r="53">
      <c r="A53" s="3" t="inlineStr">
        <is>
          <t>Test And Measurement Instrumentation Segment [Member] | Data Hosting Revenue [Member]</t>
        </is>
      </c>
    </row>
    <row r="54">
      <c r="A54" s="5" t="inlineStr">
        <is>
          <t>Segment Reporting Information [Line Items]</t>
        </is>
      </c>
    </row>
    <row r="55">
      <c r="A55" s="3" t="inlineStr">
        <is>
          <t>Revenues</t>
        </is>
      </c>
      <c r="B55" s="3" t="inlineStr">
        <is>
          <t xml:space="preserve"> </t>
        </is>
      </c>
      <c r="E55" s="3" t="inlineStr">
        <is>
          <t xml:space="preserve"> </t>
        </is>
      </c>
    </row>
    <row r="56">
      <c r="A56" s="3" t="inlineStr">
        <is>
          <t>Test And Measurement Instrumentation Segment [Member] | Product Revenue [Member]</t>
        </is>
      </c>
    </row>
    <row r="57">
      <c r="A57" s="5" t="inlineStr">
        <is>
          <t>Segment Reporting Information [Line Items]</t>
        </is>
      </c>
    </row>
    <row r="58">
      <c r="A58" s="3" t="inlineStr">
        <is>
          <t>Revenues</t>
        </is>
      </c>
      <c r="B58" s="4" t="n">
        <v>1949</v>
      </c>
      <c r="E58" s="4" t="n">
        <v>3511</v>
      </c>
      <c r="H58" s="4" t="n">
        <v>4933</v>
      </c>
      <c r="I58" s="4" t="n">
        <v>7484</v>
      </c>
    </row>
    <row r="59">
      <c r="A59" s="3" t="inlineStr">
        <is>
          <t>Other Segment [Member]</t>
        </is>
      </c>
    </row>
    <row r="60">
      <c r="A60" s="5" t="inlineStr">
        <is>
          <t>Segment Reporting Information [Line Items]</t>
        </is>
      </c>
    </row>
    <row r="61">
      <c r="A61" s="3" t="inlineStr">
        <is>
          <t>Revenues</t>
        </is>
      </c>
      <c r="B61" s="3" t="inlineStr">
        <is>
          <t xml:space="preserve"> </t>
        </is>
      </c>
      <c r="E61" s="3" t="inlineStr">
        <is>
          <t xml:space="preserve"> </t>
        </is>
      </c>
      <c r="H61" s="3" t="inlineStr">
        <is>
          <t xml:space="preserve"> </t>
        </is>
      </c>
      <c r="I61" s="3" t="inlineStr">
        <is>
          <t xml:space="preserve"> </t>
        </is>
      </c>
    </row>
    <row r="62">
      <c r="A62" s="3" t="inlineStr">
        <is>
          <t>Research and product development expenses</t>
        </is>
      </c>
      <c r="B62" s="3" t="inlineStr">
        <is>
          <t xml:space="preserve"> </t>
        </is>
      </c>
      <c r="E62" s="3" t="inlineStr">
        <is>
          <t xml:space="preserve"> </t>
        </is>
      </c>
      <c r="H62" s="3" t="inlineStr">
        <is>
          <t xml:space="preserve"> </t>
        </is>
      </c>
      <c r="I62" s="3" t="inlineStr">
        <is>
          <t xml:space="preserve"> </t>
        </is>
      </c>
    </row>
    <row r="63">
      <c r="A63" s="3" t="inlineStr">
        <is>
          <t>Selling, general and administrative expenses</t>
        </is>
      </c>
      <c r="B63" s="4" t="n">
        <v>1286</v>
      </c>
      <c r="E63" s="4" t="n">
        <v>361</v>
      </c>
      <c r="H63" s="4" t="n">
        <v>4232</v>
      </c>
      <c r="I63" s="4" t="n">
        <v>970</v>
      </c>
    </row>
    <row r="64">
      <c r="A64" s="3" t="inlineStr">
        <is>
          <t>Segment profit/(loss) from operations before income taxes</t>
        </is>
      </c>
      <c r="B64" s="4" t="n">
        <v>-822</v>
      </c>
      <c r="E64" s="4" t="n">
        <v>-178</v>
      </c>
      <c r="H64" s="4" t="n">
        <v>-2758</v>
      </c>
      <c r="I64" s="4" t="n">
        <v>-531</v>
      </c>
    </row>
    <row r="65">
      <c r="A65" s="3" t="inlineStr">
        <is>
          <t>Segment profit / (loss)</t>
        </is>
      </c>
      <c r="B65" s="4" t="n">
        <v>-822</v>
      </c>
      <c r="E65" s="4" t="n">
        <v>-181</v>
      </c>
      <c r="H65" s="4" t="n">
        <v>-2761</v>
      </c>
      <c r="I65" s="4" t="n">
        <v>-531</v>
      </c>
    </row>
    <row r="66">
      <c r="A66" s="3" t="inlineStr">
        <is>
          <t>Total assets</t>
        </is>
      </c>
      <c r="B66" s="4" t="n">
        <v>36872</v>
      </c>
      <c r="E66" s="4" t="n">
        <v>4039</v>
      </c>
      <c r="H66" s="4" t="n">
        <v>36872</v>
      </c>
      <c r="I66" s="4" t="n">
        <v>4039</v>
      </c>
    </row>
    <row r="67">
      <c r="A67" s="3" t="inlineStr">
        <is>
          <t>Capital expenditures</t>
        </is>
      </c>
      <c r="B67" s="4" t="n">
        <v>28</v>
      </c>
      <c r="E67" s="3" t="inlineStr">
        <is>
          <t xml:space="preserve"> </t>
        </is>
      </c>
      <c r="H67" s="4" t="n">
        <v>28</v>
      </c>
      <c r="I67" s="3" t="inlineStr">
        <is>
          <t xml:space="preserve"> </t>
        </is>
      </c>
    </row>
    <row r="68">
      <c r="A68" s="3" t="inlineStr">
        <is>
          <t>Depreciation and amortization</t>
        </is>
      </c>
      <c r="B68" s="4" t="n">
        <v>1</v>
      </c>
      <c r="E68" s="3" t="inlineStr">
        <is>
          <t xml:space="preserve"> </t>
        </is>
      </c>
      <c r="H68" s="4" t="n">
        <v>1</v>
      </c>
      <c r="I68" s="3" t="inlineStr">
        <is>
          <t xml:space="preserve"> </t>
        </is>
      </c>
    </row>
    <row r="69">
      <c r="A69" s="3" t="inlineStr">
        <is>
          <t>Revenues</t>
        </is>
      </c>
      <c r="H69" s="3" t="inlineStr">
        <is>
          <t xml:space="preserve"> </t>
        </is>
      </c>
      <c r="I69" s="3" t="inlineStr">
        <is>
          <t xml:space="preserve"> </t>
        </is>
      </c>
    </row>
    <row r="70">
      <c r="A70" s="3" t="inlineStr">
        <is>
          <t>Other Segment [Member] | Cryptocurrency Revenue [Member]</t>
        </is>
      </c>
    </row>
    <row r="71">
      <c r="A71" s="5" t="inlineStr">
        <is>
          <t>Segment Reporting Information [Line Items]</t>
        </is>
      </c>
    </row>
    <row r="72">
      <c r="A72" s="3" t="inlineStr">
        <is>
          <t>Revenues</t>
        </is>
      </c>
      <c r="B72" s="3" t="inlineStr">
        <is>
          <t xml:space="preserve"> </t>
        </is>
      </c>
      <c r="E72" s="3" t="inlineStr">
        <is>
          <t xml:space="preserve"> </t>
        </is>
      </c>
      <c r="H72" s="3" t="inlineStr">
        <is>
          <t xml:space="preserve"> </t>
        </is>
      </c>
      <c r="I72" s="3" t="inlineStr">
        <is>
          <t xml:space="preserve"> </t>
        </is>
      </c>
    </row>
    <row r="73">
      <c r="A73" s="3" t="inlineStr">
        <is>
          <t>Other Segment [Member] | Data Hosting Revenue [Member]</t>
        </is>
      </c>
    </row>
    <row r="74">
      <c r="A74" s="5" t="inlineStr">
        <is>
          <t>Segment Reporting Information [Line Items]</t>
        </is>
      </c>
    </row>
    <row r="75">
      <c r="A75" s="3" t="inlineStr">
        <is>
          <t>Revenues</t>
        </is>
      </c>
      <c r="B75" s="3" t="inlineStr">
        <is>
          <t xml:space="preserve"> </t>
        </is>
      </c>
      <c r="E75" s="3" t="inlineStr">
        <is>
          <t xml:space="preserve"> </t>
        </is>
      </c>
    </row>
    <row r="76">
      <c r="A76" s="3" t="inlineStr">
        <is>
          <t>Other Segment [Member] | Product Revenue [Member]</t>
        </is>
      </c>
    </row>
    <row r="77">
      <c r="A77" s="5" t="inlineStr">
        <is>
          <t>Segment Reporting Information [Line Items]</t>
        </is>
      </c>
    </row>
    <row r="78">
      <c r="A78" s="3" t="inlineStr">
        <is>
          <t>Revenues</t>
        </is>
      </c>
      <c r="B78" s="4" t="n">
        <v>0</v>
      </c>
    </row>
    <row r="79">
      <c r="A79" s="3" t="inlineStr">
        <is>
          <t>Condensed Consolidated Totals Segment [Member]</t>
        </is>
      </c>
    </row>
    <row r="80">
      <c r="A80" s="5" t="inlineStr">
        <is>
          <t>Segment Reporting Information [Line Items]</t>
        </is>
      </c>
    </row>
    <row r="81">
      <c r="A81" s="3" t="inlineStr">
        <is>
          <t>Revenues</t>
        </is>
      </c>
      <c r="B81" s="4" t="n">
        <v>2404</v>
      </c>
      <c r="E81" s="4" t="n">
        <v>879</v>
      </c>
      <c r="H81" s="4" t="n">
        <v>1106</v>
      </c>
      <c r="I81" s="3" t="inlineStr">
        <is>
          <t xml:space="preserve"> </t>
        </is>
      </c>
    </row>
    <row r="82">
      <c r="A82" s="3" t="inlineStr">
        <is>
          <t>Research and product development expenses</t>
        </is>
      </c>
      <c r="B82" s="4" t="n">
        <v>404</v>
      </c>
      <c r="E82" s="4" t="n">
        <v>363</v>
      </c>
      <c r="H82" s="4" t="n">
        <v>1196</v>
      </c>
      <c r="I82" s="4" t="n">
        <v>1127</v>
      </c>
    </row>
    <row r="83">
      <c r="A83" s="3" t="inlineStr">
        <is>
          <t>Selling, general and administrative expenses</t>
        </is>
      </c>
      <c r="B83" s="4" t="n">
        <v>2893</v>
      </c>
      <c r="E83" s="4" t="n">
        <v>990</v>
      </c>
      <c r="H83" s="4" t="n">
        <v>7761</v>
      </c>
      <c r="I83" s="4" t="n">
        <v>2632</v>
      </c>
    </row>
    <row r="84">
      <c r="A84" s="3" t="inlineStr">
        <is>
          <t>Segment profit/(loss) from operations before income taxes</t>
        </is>
      </c>
      <c r="B84" s="4" t="n">
        <v>-610</v>
      </c>
      <c r="E84" s="4" t="n">
        <v>1510</v>
      </c>
      <c r="H84" s="4" t="n">
        <v>-2449</v>
      </c>
      <c r="I84" s="4" t="n">
        <v>1972</v>
      </c>
    </row>
    <row r="85">
      <c r="A85" s="3" t="inlineStr">
        <is>
          <t>Segment profit / (loss)</t>
        </is>
      </c>
      <c r="B85" s="4" t="n">
        <v>-610</v>
      </c>
      <c r="E85" s="4" t="n">
        <v>1507</v>
      </c>
      <c r="H85" s="4" t="n">
        <v>-2452</v>
      </c>
      <c r="I85" s="4" t="n">
        <v>1972</v>
      </c>
    </row>
    <row r="86">
      <c r="A86" s="3" t="inlineStr">
        <is>
          <t>Total assets</t>
        </is>
      </c>
      <c r="B86" s="4" t="n">
        <v>46608</v>
      </c>
      <c r="E86" s="4" t="n">
        <v>8438</v>
      </c>
      <c r="H86" s="4" t="n">
        <v>46608</v>
      </c>
      <c r="I86" s="4" t="n">
        <v>8438</v>
      </c>
    </row>
    <row r="87">
      <c r="A87" s="3" t="inlineStr">
        <is>
          <t>Capital expenditures</t>
        </is>
      </c>
      <c r="B87" s="4" t="n">
        <v>16334</v>
      </c>
      <c r="E87" s="4" t="n">
        <v>34</v>
      </c>
      <c r="H87" s="4" t="n">
        <v>17877</v>
      </c>
      <c r="I87" s="4" t="n">
        <v>382</v>
      </c>
    </row>
    <row r="88">
      <c r="A88" s="3" t="inlineStr">
        <is>
          <t>Depreciation and amortization</t>
        </is>
      </c>
      <c r="B88" s="4" t="n">
        <v>176</v>
      </c>
      <c r="E88" s="4" t="n">
        <v>45</v>
      </c>
      <c r="H88" s="4" t="n">
        <v>434</v>
      </c>
      <c r="I88" s="4" t="n">
        <v>97</v>
      </c>
    </row>
    <row r="89">
      <c r="A89" s="3" t="inlineStr">
        <is>
          <t>Revenues</t>
        </is>
      </c>
      <c r="H89" s="4" t="n">
        <v>4232</v>
      </c>
      <c r="I89" s="4" t="n">
        <v>2038</v>
      </c>
    </row>
    <row r="90">
      <c r="A90" s="3" t="inlineStr">
        <is>
          <t>Condensed Consolidated Totals Segment [Member] | Cryptocurrency Revenue [Member]</t>
        </is>
      </c>
    </row>
    <row r="91">
      <c r="A91" s="5" t="inlineStr">
        <is>
          <t>Segment Reporting Information [Line Items]</t>
        </is>
      </c>
    </row>
    <row r="92">
      <c r="A92" s="3" t="inlineStr">
        <is>
          <t>Revenues</t>
        </is>
      </c>
      <c r="B92" s="4" t="n">
        <v>2018</v>
      </c>
      <c r="E92" s="4" t="n">
        <v>176</v>
      </c>
      <c r="H92" s="4" t="n">
        <v>4670</v>
      </c>
      <c r="I92" s="4" t="n">
        <v>226</v>
      </c>
    </row>
    <row r="93">
      <c r="A93" s="3" t="inlineStr">
        <is>
          <t>Condensed Consolidated Totals Segment [Member] | Data Hosting Revenue [Member]</t>
        </is>
      </c>
    </row>
    <row r="94">
      <c r="A94" s="5" t="inlineStr">
        <is>
          <t>Segment Reporting Information [Line Items]</t>
        </is>
      </c>
    </row>
    <row r="95">
      <c r="A95" s="3" t="inlineStr">
        <is>
          <t>Revenues</t>
        </is>
      </c>
      <c r="B95" s="4" t="n">
        <v>1106</v>
      </c>
      <c r="E95" s="3" t="inlineStr">
        <is>
          <t xml:space="preserve"> </t>
        </is>
      </c>
    </row>
    <row r="96">
      <c r="A96" s="3" t="inlineStr">
        <is>
          <t>Condensed Consolidated Totals Segment [Member] | Product Revenue [Member]</t>
        </is>
      </c>
    </row>
    <row r="97">
      <c r="A97" s="5" t="inlineStr">
        <is>
          <t>Segment Reporting Information [Line Items]</t>
        </is>
      </c>
    </row>
    <row r="98">
      <c r="A98" s="3" t="inlineStr">
        <is>
          <t>Revenues</t>
        </is>
      </c>
      <c r="B98" s="6" t="n">
        <v>1949</v>
      </c>
      <c r="E98" s="6" t="n">
        <v>3511</v>
      </c>
      <c r="H98" s="6" t="n">
        <v>4933</v>
      </c>
      <c r="I98" s="6" t="n">
        <v>7484</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The following table presents the details of “Other” segment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Segment Reporting Information [Line Items]</t>
        </is>
      </c>
    </row>
    <row r="4">
      <c r="A4" s="3" t="inlineStr">
        <is>
          <t xml:space="preserve">  Income tax (expense) benefit</t>
        </is>
      </c>
      <c r="B4" s="6" t="n">
        <v>0</v>
      </c>
      <c r="E4" s="6" t="n">
        <v>3</v>
      </c>
      <c r="H4" s="6" t="n">
        <v>3</v>
      </c>
      <c r="I4" s="6" t="n">
        <v>0</v>
      </c>
    </row>
    <row r="5">
      <c r="A5" s="3" t="inlineStr">
        <is>
          <t xml:space="preserve">  Other expense, net</t>
        </is>
      </c>
      <c r="B5" s="4" t="n">
        <v>18</v>
      </c>
      <c r="E5" s="4" t="n">
        <v>55</v>
      </c>
      <c r="H5" s="4" t="n">
        <v>31</v>
      </c>
      <c r="I5" s="4" t="n">
        <v>59</v>
      </c>
    </row>
    <row r="6">
      <c r="A6" s="3" t="inlineStr">
        <is>
          <t>Net (loss) income</t>
        </is>
      </c>
      <c r="B6" s="4" t="n">
        <v>-610</v>
      </c>
      <c r="C6" s="6" t="n">
        <v>-1174</v>
      </c>
      <c r="D6" s="6" t="n">
        <v>-666</v>
      </c>
      <c r="E6" s="4" t="n">
        <v>1507</v>
      </c>
      <c r="F6" s="6" t="n">
        <v>602</v>
      </c>
      <c r="G6" s="6" t="n">
        <v>-137</v>
      </c>
      <c r="H6" s="4" t="n">
        <v>-2452</v>
      </c>
      <c r="I6" s="4" t="n">
        <v>1972</v>
      </c>
    </row>
    <row r="7">
      <c r="A7" s="3" t="inlineStr">
        <is>
          <t>Other Segment [Member]</t>
        </is>
      </c>
    </row>
    <row r="8">
      <c r="A8" s="5" t="inlineStr">
        <is>
          <t>Segment Reporting Information [Line Items]</t>
        </is>
      </c>
    </row>
    <row r="9">
      <c r="A9" s="3" t="inlineStr">
        <is>
          <t xml:space="preserve">  Salaries and Benefits</t>
        </is>
      </c>
      <c r="B9" s="4" t="n">
        <v>-700</v>
      </c>
      <c r="E9" s="4" t="n">
        <v>-192</v>
      </c>
      <c r="H9" s="4" t="n">
        <v>-2179</v>
      </c>
      <c r="I9" s="4" t="n">
        <v>-433</v>
      </c>
    </row>
    <row r="10">
      <c r="A10" s="3" t="inlineStr">
        <is>
          <t xml:space="preserve">  Income tax (expense) benefit</t>
        </is>
      </c>
      <c r="B10" s="4" t="n">
        <v>0</v>
      </c>
      <c r="E10" s="4" t="n">
        <v>-3</v>
      </c>
      <c r="H10" s="4" t="n">
        <v>-3</v>
      </c>
      <c r="I10" s="4" t="n">
        <v>0</v>
      </c>
    </row>
    <row r="11">
      <c r="A11" s="3" t="inlineStr">
        <is>
          <t xml:space="preserve">  Other expense, net</t>
        </is>
      </c>
      <c r="B11" s="4" t="n">
        <v>-122</v>
      </c>
      <c r="E11" s="4" t="n">
        <v>14</v>
      </c>
      <c r="H11" s="4" t="n">
        <v>-579</v>
      </c>
      <c r="I11" s="4" t="n">
        <v>-98</v>
      </c>
    </row>
    <row r="12">
      <c r="A12" s="3" t="inlineStr">
        <is>
          <t>Net (loss) income</t>
        </is>
      </c>
      <c r="B12" s="6" t="n">
        <v>-822</v>
      </c>
      <c r="E12" s="6" t="n">
        <v>-181</v>
      </c>
      <c r="H12" s="6" t="n">
        <v>-2761</v>
      </c>
      <c r="I12" s="6" t="n">
        <v>-531</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Information (Details Narrative)</t>
        </is>
      </c>
      <c r="B1" s="2" t="inlineStr">
        <is>
          <t>9 Months Ended</t>
        </is>
      </c>
    </row>
    <row r="2">
      <c r="B2" s="2" t="inlineStr">
        <is>
          <t>Sep. 30, 2021Number</t>
        </is>
      </c>
    </row>
    <row r="3">
      <c r="A3" s="5" t="inlineStr">
        <is>
          <t>Segment Reporting [Abstract]</t>
        </is>
      </c>
    </row>
    <row r="4">
      <c r="A4" s="3" t="inlineStr">
        <is>
          <t>Number of reportable segments</t>
        </is>
      </c>
      <c r="B4" s="4"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2" customWidth="1" min="2" max="2"/>
    <col width="14" customWidth="1" min="3" max="3"/>
  </cols>
  <sheetData>
    <row r="1">
      <c r="A1" s="1" t="inlineStr">
        <is>
          <t>Line of Credit (Details Narrative) - Pioneer Bank [Member] - USD ($)</t>
        </is>
      </c>
      <c r="B1" s="2" t="inlineStr">
        <is>
          <t>9 Months Ended</t>
        </is>
      </c>
    </row>
    <row r="2">
      <c r="B2" s="2" t="inlineStr">
        <is>
          <t>Sep. 30, 2021</t>
        </is>
      </c>
      <c r="C2" s="2" t="inlineStr">
        <is>
          <t>Dec. 31, 2020</t>
        </is>
      </c>
    </row>
    <row r="3">
      <c r="A3" s="5" t="inlineStr">
        <is>
          <t>Line of Credit Facility [Line Items]</t>
        </is>
      </c>
    </row>
    <row r="4">
      <c r="A4" s="3" t="inlineStr">
        <is>
          <t>Line of credit maximum amount</t>
        </is>
      </c>
      <c r="B4" s="6" t="n">
        <v>1000</v>
      </c>
    </row>
    <row r="5">
      <c r="A5" s="3" t="inlineStr">
        <is>
          <t>Line of credit interest rate</t>
        </is>
      </c>
      <c r="B5" s="3" t="inlineStr">
        <is>
          <t>Prime
+.75% per annum</t>
        </is>
      </c>
    </row>
    <row r="6">
      <c r="A6" s="3" t="inlineStr">
        <is>
          <t>Secured lines of credit</t>
        </is>
      </c>
      <c r="B6" s="6" t="n">
        <v>300000</v>
      </c>
    </row>
    <row r="7">
      <c r="A7" s="3" t="inlineStr">
        <is>
          <t>Line of credit outstanding</t>
        </is>
      </c>
      <c r="B7" s="6" t="n">
        <v>0</v>
      </c>
      <c r="C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ubsequent Events (Details Narrative) - USD ($)</t>
        </is>
      </c>
      <c r="B1" s="2" t="inlineStr">
        <is>
          <t>Oct. 29, 2021</t>
        </is>
      </c>
      <c r="C1" s="2" t="inlineStr">
        <is>
          <t>Oct. 25, 2021</t>
        </is>
      </c>
      <c r="D1" s="2" t="inlineStr">
        <is>
          <t>Oct. 20, 2021</t>
        </is>
      </c>
      <c r="E1" s="2" t="inlineStr">
        <is>
          <t>Sep. 30, 2021</t>
        </is>
      </c>
      <c r="F1" s="2" t="inlineStr">
        <is>
          <t>Dec. 31, 2020</t>
        </is>
      </c>
    </row>
    <row r="2">
      <c r="A2" s="5" t="inlineStr">
        <is>
          <t>Subsequent Event [Line Items]</t>
        </is>
      </c>
    </row>
    <row r="3">
      <c r="A3" s="3" t="inlineStr">
        <is>
          <t>Common Stock, Shares, Issued</t>
        </is>
      </c>
      <c r="E3" s="4" t="n">
        <v>13732713</v>
      </c>
      <c r="F3" s="4" t="n">
        <v>10750100</v>
      </c>
    </row>
    <row r="4">
      <c r="A4" s="3" t="inlineStr">
        <is>
          <t>SCI Business Merger Acquisition [Member]</t>
        </is>
      </c>
    </row>
    <row r="5">
      <c r="A5" s="5" t="inlineStr">
        <is>
          <t>Subsequent Event [Line Items]</t>
        </is>
      </c>
    </row>
    <row r="6">
      <c r="A6" s="3" t="inlineStr">
        <is>
          <t>Business Combination, Contingent Consideration Arrangements, Description</t>
        </is>
      </c>
      <c r="E6" s="3" t="inlineStr">
        <is>
          <t>As a result of the Merger, each share of common stock of SCI issued and outstanding immediately prior
to the effective time of the Merger, other than shares of SCI common stock owned by SCI, Merger Sub, SHI, or any of their subsidiaries,
was cancelled and converted into the right to receive a proportionate share of up to 2,970,000 Merger Shares, payable upon the
achievement of certain milestones within five years after the effective date in the Merger, as set forth in the Merger Agreement
and the schedules thereto</t>
        </is>
      </c>
    </row>
    <row r="7">
      <c r="A7" s="3" t="inlineStr">
        <is>
          <t>Subsequent Event [Member] | Stock 2021 Plan [Member]</t>
        </is>
      </c>
    </row>
    <row r="8">
      <c r="A8" s="5" t="inlineStr">
        <is>
          <t>Subsequent Event [Line Items]</t>
        </is>
      </c>
    </row>
    <row r="9">
      <c r="A9" s="3" t="inlineStr">
        <is>
          <t>Common Stock, Shares, Issued</t>
        </is>
      </c>
      <c r="B9" s="4" t="n">
        <v>1460191</v>
      </c>
    </row>
    <row r="10">
      <c r="A10" s="3" t="inlineStr">
        <is>
          <t>Subsequent Event [Member] | Independent Director [Member]</t>
        </is>
      </c>
    </row>
    <row r="11">
      <c r="A11" s="5" t="inlineStr">
        <is>
          <t>Subsequent Event [Line Items]</t>
        </is>
      </c>
    </row>
    <row r="12">
      <c r="A12" s="3" t="inlineStr">
        <is>
          <t>Cash compensation</t>
        </is>
      </c>
      <c r="B12" s="6" t="n">
        <v>5000</v>
      </c>
    </row>
    <row r="13">
      <c r="A13" s="3" t="inlineStr">
        <is>
          <t>Subsequent Event [Member] | SCI Business Merger Acquisition [Member]</t>
        </is>
      </c>
    </row>
    <row r="14">
      <c r="A14" s="5" t="inlineStr">
        <is>
          <t>Subsequent Event [Line Items]</t>
        </is>
      </c>
    </row>
    <row r="15">
      <c r="A15" s="3" t="inlineStr">
        <is>
          <t>Payments for Merger Related Costs</t>
        </is>
      </c>
      <c r="B15" s="4" t="n">
        <v>34800000</v>
      </c>
    </row>
    <row r="16">
      <c r="A16" s="3" t="inlineStr">
        <is>
          <t>Subsequent Event [Member] | SHI Business Merger Acquisition [Member]</t>
        </is>
      </c>
    </row>
    <row r="17">
      <c r="A17" s="5" t="inlineStr">
        <is>
          <t>Subsequent Event [Line Items]</t>
        </is>
      </c>
    </row>
    <row r="18">
      <c r="A18" s="3" t="inlineStr">
        <is>
          <t>Cash compensation</t>
        </is>
      </c>
      <c r="B18" s="6" t="n">
        <v>10000</v>
      </c>
    </row>
    <row r="19">
      <c r="A19" s="3" t="inlineStr">
        <is>
          <t>Investors [Member] | Securities Purchase Agreement [Member]</t>
        </is>
      </c>
    </row>
    <row r="20">
      <c r="A20" s="5" t="inlineStr">
        <is>
          <t>Subsequent Event [Line Items]</t>
        </is>
      </c>
    </row>
    <row r="21">
      <c r="A21" s="3" t="inlineStr">
        <is>
          <t>Debt Instrument, Maturity Date</t>
        </is>
      </c>
      <c r="E21" s="3" t="inlineStr">
        <is>
          <t>Oct. 25,
		2022</t>
        </is>
      </c>
    </row>
    <row r="22">
      <c r="A22" s="3" t="inlineStr">
        <is>
          <t>Debt Instrument, Description</t>
        </is>
      </c>
      <c r="E22" s="3" t="inlineStr">
        <is>
          <t>upon which the
Notes shall be payable in full. Commencing on the Maturity Date and also five (5) days after the occurrence of any Event of Default
(as defined in the Notes), interest on the Notes will accrue at an interest rate equal to the lesser of 18% per annum or the maximum
rate permitted under applicable law</t>
        </is>
      </c>
    </row>
    <row r="23">
      <c r="A23" s="3" t="inlineStr">
        <is>
          <t>Debt Instrument, Convertible, Terms of Conversion Feature</t>
        </is>
      </c>
      <c r="E23" s="3" t="inlineStr">
        <is>
          <t>the Investors being the beneficial owner in
excess of 4.99% (or, upon election of such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t>
        </is>
      </c>
    </row>
    <row r="24">
      <c r="A24" s="3" t="inlineStr">
        <is>
          <t>Investors [Member] | Securities Purchase Agreement [Member] | Subsequent Event [Member]</t>
        </is>
      </c>
    </row>
    <row r="25">
      <c r="A25" s="5" t="inlineStr">
        <is>
          <t>Subsequent Event [Line Items]</t>
        </is>
      </c>
    </row>
    <row r="26">
      <c r="A26" s="3" t="inlineStr">
        <is>
          <t>Aggregate Financing Value</t>
        </is>
      </c>
      <c r="D26" s="6" t="n">
        <v>15000000</v>
      </c>
    </row>
    <row r="27">
      <c r="A27" s="3" t="inlineStr">
        <is>
          <t>Aggregate Principal Amount</t>
        </is>
      </c>
      <c r="C27" s="6" t="n">
        <v>16304348</v>
      </c>
    </row>
    <row r="28">
      <c r="A28" s="3" t="inlineStr">
        <is>
          <t>Aggregate Purchase Price</t>
        </is>
      </c>
      <c r="C28" s="6" t="n">
        <v>15000000</v>
      </c>
    </row>
    <row r="29">
      <c r="A29" s="3" t="inlineStr">
        <is>
          <t>Investment Shares Purchased</t>
        </is>
      </c>
      <c r="C29" s="4" t="n">
        <v>1776073</v>
      </c>
    </row>
    <row r="30">
      <c r="A30" s="3" t="inlineStr">
        <is>
          <t>Share Price</t>
        </is>
      </c>
      <c r="C30" s="8" t="n">
        <v>9.18</v>
      </c>
    </row>
    <row r="31">
      <c r="A31" s="3" t="inlineStr">
        <is>
          <t>Debt Instrument, Interest Rate, Effective Percentage</t>
        </is>
      </c>
      <c r="C31" s="3"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13" customWidth="1" min="7" max="7"/>
  </cols>
  <sheetData>
    <row r="1">
      <c r="A1" s="1" t="inlineStr">
        <is>
          <t>Condensed Consolidated Statements of Changes in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Total</t>
        </is>
      </c>
    </row>
    <row r="2">
      <c r="A2" s="3" t="inlineStr">
        <is>
          <t>March 31, 2020 at Dec. 31, 2019</t>
        </is>
      </c>
      <c r="C2" s="6" t="n">
        <v>10</v>
      </c>
      <c r="D2" s="6" t="n">
        <v>137326</v>
      </c>
      <c r="E2" s="6" t="n">
        <v>-119739</v>
      </c>
      <c r="F2" s="6" t="n">
        <v>-13764</v>
      </c>
      <c r="G2" s="6" t="n">
        <v>3833</v>
      </c>
    </row>
    <row r="3">
      <c r="A3" s="3" t="inlineStr">
        <is>
          <t>Shares, Issued, Beginning Balance at Dec. 31, 2019</t>
        </is>
      </c>
      <c r="C3" s="4" t="n">
        <v>10586170</v>
      </c>
    </row>
    <row r="4">
      <c r="A4" s="3" t="inlineStr">
        <is>
          <t>Net income</t>
        </is>
      </c>
      <c r="C4" s="3" t="inlineStr">
        <is>
          <t xml:space="preserve"> </t>
        </is>
      </c>
      <c r="D4" s="3" t="inlineStr">
        <is>
          <t xml:space="preserve"> </t>
        </is>
      </c>
      <c r="E4" s="4" t="n">
        <v>-137</v>
      </c>
      <c r="F4" s="3" t="inlineStr">
        <is>
          <t xml:space="preserve"> </t>
        </is>
      </c>
      <c r="G4" s="4" t="n">
        <v>-137</v>
      </c>
    </row>
    <row r="5">
      <c r="A5" s="3" t="inlineStr">
        <is>
          <t>Stock based compensation</t>
        </is>
      </c>
      <c r="C5" s="3" t="inlineStr">
        <is>
          <t xml:space="preserve"> </t>
        </is>
      </c>
      <c r="D5" s="4" t="n">
        <v>12</v>
      </c>
      <c r="E5" s="3" t="inlineStr">
        <is>
          <t xml:space="preserve"> </t>
        </is>
      </c>
      <c r="F5" s="3" t="inlineStr">
        <is>
          <t xml:space="preserve"> </t>
        </is>
      </c>
      <c r="G5" s="4" t="n">
        <v>12</v>
      </c>
    </row>
    <row r="6">
      <c r="A6" s="3" t="inlineStr">
        <is>
          <t>Shares, Issued, Ending Balance at Mar. 31, 2020</t>
        </is>
      </c>
      <c r="C6" s="4" t="n">
        <v>10586170</v>
      </c>
    </row>
    <row r="7">
      <c r="A7" s="3" t="inlineStr">
        <is>
          <t>September 30, 2020 at Mar. 31, 2020</t>
        </is>
      </c>
      <c r="C7" s="6" t="n">
        <v>10</v>
      </c>
      <c r="D7" s="4" t="n">
        <v>137338</v>
      </c>
      <c r="E7" s="4" t="n">
        <v>-119876</v>
      </c>
      <c r="F7" s="4" t="n">
        <v>-13764</v>
      </c>
      <c r="G7" s="4" t="n">
        <v>3708</v>
      </c>
    </row>
    <row r="8">
      <c r="A8" s="3" t="inlineStr">
        <is>
          <t>March 31, 2020 at Dec. 31, 2019</t>
        </is>
      </c>
      <c r="C8" s="6" t="n">
        <v>10</v>
      </c>
      <c r="D8" s="4" t="n">
        <v>137326</v>
      </c>
      <c r="E8" s="4" t="n">
        <v>-119739</v>
      </c>
      <c r="F8" s="4" t="n">
        <v>-13764</v>
      </c>
      <c r="G8" s="4" t="n">
        <v>3833</v>
      </c>
    </row>
    <row r="9">
      <c r="A9" s="3" t="inlineStr">
        <is>
          <t>Shares, Issued, Beginning Balance at Dec. 31, 2019</t>
        </is>
      </c>
      <c r="C9" s="4" t="n">
        <v>10586170</v>
      </c>
    </row>
    <row r="10">
      <c r="A10" s="3" t="inlineStr">
        <is>
          <t>Net income</t>
        </is>
      </c>
      <c r="G10" s="4" t="n">
        <v>1972</v>
      </c>
    </row>
    <row r="11">
      <c r="A11" s="3" t="inlineStr">
        <is>
          <t>Shares, Issued, Ending Balance at Sep. 30, 2020</t>
        </is>
      </c>
      <c r="C11" s="4" t="n">
        <v>10586170</v>
      </c>
    </row>
    <row r="12">
      <c r="A12" s="3" t="inlineStr">
        <is>
          <t>September 30, 2020 at Sep. 30, 2020</t>
        </is>
      </c>
      <c r="C12" s="6" t="n">
        <v>10</v>
      </c>
      <c r="D12" s="4" t="n">
        <v>137361</v>
      </c>
      <c r="E12" s="4" t="n">
        <v>-117767</v>
      </c>
      <c r="F12" s="4" t="n">
        <v>-13764</v>
      </c>
      <c r="G12" s="4" t="n">
        <v>5840</v>
      </c>
    </row>
    <row r="13">
      <c r="A13" s="3" t="inlineStr">
        <is>
          <t>March 31, 2020 at Mar. 31, 2020</t>
        </is>
      </c>
      <c r="C13" s="6" t="n">
        <v>10</v>
      </c>
      <c r="D13" s="4" t="n">
        <v>137338</v>
      </c>
      <c r="E13" s="4" t="n">
        <v>-119876</v>
      </c>
      <c r="F13" s="4" t="n">
        <v>-13764</v>
      </c>
      <c r="G13" s="4" t="n">
        <v>3708</v>
      </c>
    </row>
    <row r="14">
      <c r="A14" s="3" t="inlineStr">
        <is>
          <t>Shares, Issued, Beginning Balance at Mar. 31, 2020</t>
        </is>
      </c>
      <c r="C14" s="4" t="n">
        <v>10586170</v>
      </c>
    </row>
    <row r="15">
      <c r="A15" s="3" t="inlineStr">
        <is>
          <t>Net income</t>
        </is>
      </c>
      <c r="C15" s="3" t="inlineStr">
        <is>
          <t xml:space="preserve"> </t>
        </is>
      </c>
      <c r="D15" s="3" t="inlineStr">
        <is>
          <t xml:space="preserve"> </t>
        </is>
      </c>
      <c r="E15" s="4" t="n">
        <v>602</v>
      </c>
      <c r="F15" s="3" t="inlineStr">
        <is>
          <t xml:space="preserve"> </t>
        </is>
      </c>
      <c r="G15" s="4" t="n">
        <v>602</v>
      </c>
    </row>
    <row r="16">
      <c r="A16" s="3" t="inlineStr">
        <is>
          <t>Stock based compensation</t>
        </is>
      </c>
      <c r="C16" s="3" t="inlineStr">
        <is>
          <t xml:space="preserve"> </t>
        </is>
      </c>
      <c r="D16" s="4" t="n">
        <v>12</v>
      </c>
      <c r="E16" s="3" t="inlineStr">
        <is>
          <t xml:space="preserve"> </t>
        </is>
      </c>
      <c r="F16" s="3" t="inlineStr">
        <is>
          <t xml:space="preserve"> </t>
        </is>
      </c>
      <c r="G16" s="4" t="n">
        <v>12</v>
      </c>
    </row>
    <row r="17">
      <c r="A17" s="3" t="inlineStr">
        <is>
          <t>Shares, Issued, Ending Balance at Jun. 30, 2020</t>
        </is>
      </c>
      <c r="C17" s="4" t="n">
        <v>10586170</v>
      </c>
    </row>
    <row r="18">
      <c r="A18" s="3" t="inlineStr">
        <is>
          <t>September 30, 2020 at Jun. 30, 2020</t>
        </is>
      </c>
      <c r="C18" s="6" t="n">
        <v>10</v>
      </c>
      <c r="D18" s="4" t="n">
        <v>137350</v>
      </c>
      <c r="E18" s="4" t="n">
        <v>-119274</v>
      </c>
      <c r="F18" s="4" t="n">
        <v>-13764</v>
      </c>
      <c r="G18" s="4" t="n">
        <v>4322</v>
      </c>
    </row>
    <row r="19">
      <c r="A19" s="3" t="inlineStr">
        <is>
          <t>Net income</t>
        </is>
      </c>
      <c r="C19" s="3" t="inlineStr">
        <is>
          <t xml:space="preserve"> </t>
        </is>
      </c>
      <c r="D19" s="3" t="inlineStr">
        <is>
          <t xml:space="preserve"> </t>
        </is>
      </c>
      <c r="E19" s="4" t="n">
        <v>1507</v>
      </c>
      <c r="F19" s="3" t="inlineStr">
        <is>
          <t xml:space="preserve"> </t>
        </is>
      </c>
      <c r="G19" s="4" t="n">
        <v>1507</v>
      </c>
    </row>
    <row r="20">
      <c r="A20" s="3" t="inlineStr">
        <is>
          <t>Stock based compensation</t>
        </is>
      </c>
      <c r="C20" s="3" t="inlineStr">
        <is>
          <t xml:space="preserve"> </t>
        </is>
      </c>
      <c r="D20" s="4" t="n">
        <v>11</v>
      </c>
      <c r="E20" s="3" t="inlineStr">
        <is>
          <t xml:space="preserve"> </t>
        </is>
      </c>
      <c r="F20" s="3" t="inlineStr">
        <is>
          <t xml:space="preserve"> </t>
        </is>
      </c>
      <c r="G20" s="4" t="n">
        <v>11</v>
      </c>
    </row>
    <row r="21">
      <c r="A21" s="3" t="inlineStr">
        <is>
          <t>Shares, Issued, Ending Balance at Sep. 30, 2020</t>
        </is>
      </c>
      <c r="C21" s="4" t="n">
        <v>10586170</v>
      </c>
    </row>
    <row r="22">
      <c r="A22" s="3" t="inlineStr">
        <is>
          <t>September 30, 2020 at Sep. 30, 2020</t>
        </is>
      </c>
      <c r="C22" s="6" t="n">
        <v>10</v>
      </c>
      <c r="D22" s="4" t="n">
        <v>137361</v>
      </c>
      <c r="E22" s="4" t="n">
        <v>-117767</v>
      </c>
      <c r="F22" s="4" t="n">
        <v>-13764</v>
      </c>
      <c r="G22" s="4" t="n">
        <v>5840</v>
      </c>
    </row>
    <row r="23">
      <c r="A23" s="3" t="inlineStr">
        <is>
          <t>March 31, 2020 at Dec. 31, 2020</t>
        </is>
      </c>
      <c r="B23" s="3" t="inlineStr">
        <is>
          <t xml:space="preserve"> </t>
        </is>
      </c>
      <c r="C23" s="6" t="n">
        <v>11</v>
      </c>
      <c r="D23" s="4" t="n">
        <v>137462</v>
      </c>
      <c r="E23" s="4" t="n">
        <v>-117793</v>
      </c>
      <c r="F23" s="6" t="n">
        <v>-13764</v>
      </c>
      <c r="G23" s="4" t="n">
        <v>5916</v>
      </c>
    </row>
    <row r="24">
      <c r="A24" s="3" t="inlineStr">
        <is>
          <t>Shares, Issued, Beginning Balance at Dec. 31, 2020</t>
        </is>
      </c>
      <c r="B24" s="4" t="n">
        <v>0</v>
      </c>
      <c r="C24" s="4" t="n">
        <v>10750100</v>
      </c>
      <c r="F24" s="4" t="n">
        <v>1015493</v>
      </c>
    </row>
    <row r="25">
      <c r="A25" s="3" t="inlineStr">
        <is>
          <t>Net income</t>
        </is>
      </c>
      <c r="B25" s="3" t="inlineStr">
        <is>
          <t xml:space="preserve"> </t>
        </is>
      </c>
      <c r="C25" s="3" t="inlineStr">
        <is>
          <t xml:space="preserve"> </t>
        </is>
      </c>
      <c r="D25" s="3" t="inlineStr">
        <is>
          <t xml:space="preserve"> </t>
        </is>
      </c>
      <c r="E25" s="4" t="n">
        <v>-666</v>
      </c>
      <c r="F25" s="3" t="inlineStr">
        <is>
          <t xml:space="preserve"> </t>
        </is>
      </c>
      <c r="G25" s="4" t="n">
        <v>-666</v>
      </c>
    </row>
    <row r="26">
      <c r="A26" s="3" t="inlineStr">
        <is>
          <t>Stock based compensation</t>
        </is>
      </c>
      <c r="B26" s="3" t="inlineStr">
        <is>
          <t xml:space="preserve"> </t>
        </is>
      </c>
      <c r="C26" s="3" t="inlineStr">
        <is>
          <t xml:space="preserve"> </t>
        </is>
      </c>
      <c r="D26" s="4" t="n">
        <v>34</v>
      </c>
      <c r="E26" s="3" t="inlineStr">
        <is>
          <t xml:space="preserve"> </t>
        </is>
      </c>
      <c r="F26" s="3" t="inlineStr">
        <is>
          <t xml:space="preserve"> </t>
        </is>
      </c>
      <c r="G26" s="4" t="n">
        <v>34</v>
      </c>
    </row>
    <row r="27">
      <c r="A27" s="3" t="inlineStr">
        <is>
          <t>Issuance of shares – option exercises</t>
        </is>
      </c>
      <c r="B27" s="3" t="inlineStr">
        <is>
          <t xml:space="preserve"> </t>
        </is>
      </c>
      <c r="C27" s="3" t="inlineStr">
        <is>
          <t xml:space="preserve"> </t>
        </is>
      </c>
      <c r="D27" s="4" t="n">
        <v>62</v>
      </c>
      <c r="E27" s="3" t="inlineStr">
        <is>
          <t xml:space="preserve"> </t>
        </is>
      </c>
      <c r="F27" s="3" t="inlineStr">
        <is>
          <t xml:space="preserve"> </t>
        </is>
      </c>
      <c r="G27" s="4" t="n">
        <v>62</v>
      </c>
    </row>
    <row r="28">
      <c r="A28" s="3" t="inlineStr">
        <is>
          <t>Share-based Compensation Arrangement by Share-based Payment Award, Options, Exercises in Period</t>
        </is>
      </c>
      <c r="C28" s="4" t="n">
        <v>77250</v>
      </c>
    </row>
    <row r="29">
      <c r="A29" s="3" t="inlineStr">
        <is>
          <t>Issuance of shares – restricted stock</t>
        </is>
      </c>
      <c r="B29" s="3" t="inlineStr">
        <is>
          <t xml:space="preserve"> </t>
        </is>
      </c>
      <c r="C29" s="3" t="inlineStr">
        <is>
          <t xml:space="preserve"> </t>
        </is>
      </c>
      <c r="D29" s="4" t="n">
        <v>49</v>
      </c>
      <c r="E29" s="3" t="inlineStr">
        <is>
          <t xml:space="preserve"> </t>
        </is>
      </c>
      <c r="F29" s="3" t="inlineStr">
        <is>
          <t xml:space="preserve"> </t>
        </is>
      </c>
      <c r="G29" s="4" t="n">
        <v>49</v>
      </c>
    </row>
    <row r="30">
      <c r="A30" s="3" t="inlineStr">
        <is>
          <t>Stock Issued During Period, Shares, Restricted Stock Award, Gross</t>
        </is>
      </c>
      <c r="C30" s="4" t="n">
        <v>57500</v>
      </c>
    </row>
    <row r="31">
      <c r="A31" s="3" t="inlineStr">
        <is>
          <t>Shares, Issued, Ending Balance at Mar. 31, 2021</t>
        </is>
      </c>
      <c r="B31" s="4" t="n">
        <v>0</v>
      </c>
      <c r="C31" s="4" t="n">
        <v>10884850</v>
      </c>
      <c r="F31" s="4" t="n">
        <v>1015493</v>
      </c>
    </row>
    <row r="32">
      <c r="A32" s="3" t="inlineStr">
        <is>
          <t>September 30, 2020 at Mar. 31, 2021</t>
        </is>
      </c>
      <c r="B32" s="3" t="inlineStr">
        <is>
          <t xml:space="preserve"> </t>
        </is>
      </c>
      <c r="C32" s="6" t="n">
        <v>11</v>
      </c>
      <c r="D32" s="4" t="n">
        <v>137607</v>
      </c>
      <c r="E32" s="4" t="n">
        <v>-118459</v>
      </c>
      <c r="F32" s="6" t="n">
        <v>-13764</v>
      </c>
      <c r="G32" s="4" t="n">
        <v>5395</v>
      </c>
    </row>
    <row r="33">
      <c r="A33" s="3" t="inlineStr">
        <is>
          <t>March 31, 2020 at Dec. 31, 2020</t>
        </is>
      </c>
      <c r="B33" s="3" t="inlineStr">
        <is>
          <t xml:space="preserve"> </t>
        </is>
      </c>
      <c r="C33" s="6" t="n">
        <v>11</v>
      </c>
      <c r="D33" s="4" t="n">
        <v>137462</v>
      </c>
      <c r="E33" s="4" t="n">
        <v>-117793</v>
      </c>
      <c r="F33" s="6" t="n">
        <v>-13764</v>
      </c>
      <c r="G33" s="4" t="n">
        <v>5916</v>
      </c>
    </row>
    <row r="34">
      <c r="A34" s="3" t="inlineStr">
        <is>
          <t>Shares, Issued, Beginning Balance at Dec. 31, 2020</t>
        </is>
      </c>
      <c r="B34" s="4" t="n">
        <v>0</v>
      </c>
      <c r="C34" s="4" t="n">
        <v>10750100</v>
      </c>
      <c r="F34" s="4" t="n">
        <v>1015493</v>
      </c>
    </row>
    <row r="35">
      <c r="A35" s="3" t="inlineStr">
        <is>
          <t>Net income</t>
        </is>
      </c>
      <c r="G35" s="4" t="n">
        <v>-2452</v>
      </c>
    </row>
    <row r="36">
      <c r="A36" s="3" t="inlineStr">
        <is>
          <t>Shares, Issued, Ending Balance at Sep. 30, 2021</t>
        </is>
      </c>
      <c r="B36" s="4" t="n">
        <v>806585</v>
      </c>
      <c r="C36" s="4" t="n">
        <v>13732713</v>
      </c>
      <c r="F36" s="4" t="n">
        <v>1015493</v>
      </c>
    </row>
    <row r="37">
      <c r="A37" s="3" t="inlineStr">
        <is>
          <t>September 30, 2020 at Sep. 30, 2021</t>
        </is>
      </c>
      <c r="B37" s="6" t="n">
        <v>1</v>
      </c>
      <c r="C37" s="6" t="n">
        <v>14</v>
      </c>
      <c r="D37" s="4" t="n">
        <v>172898</v>
      </c>
      <c r="E37" s="4" t="n">
        <v>-120419</v>
      </c>
      <c r="F37" s="6" t="n">
        <v>-13764</v>
      </c>
      <c r="G37" s="4" t="n">
        <v>38730</v>
      </c>
    </row>
    <row r="38">
      <c r="A38" s="3" t="inlineStr">
        <is>
          <t>March 31, 2020 at Mar. 31, 2021</t>
        </is>
      </c>
      <c r="B38" s="3" t="inlineStr">
        <is>
          <t xml:space="preserve"> </t>
        </is>
      </c>
      <c r="C38" s="6" t="n">
        <v>11</v>
      </c>
      <c r="D38" s="4" t="n">
        <v>137607</v>
      </c>
      <c r="E38" s="4" t="n">
        <v>-118459</v>
      </c>
      <c r="F38" s="6" t="n">
        <v>-13764</v>
      </c>
      <c r="G38" s="4" t="n">
        <v>5395</v>
      </c>
    </row>
    <row r="39">
      <c r="A39" s="3" t="inlineStr">
        <is>
          <t>Shares, Issued, Beginning Balance at Mar. 31, 2021</t>
        </is>
      </c>
      <c r="B39" s="4" t="n">
        <v>0</v>
      </c>
      <c r="C39" s="4" t="n">
        <v>10884850</v>
      </c>
      <c r="F39" s="4" t="n">
        <v>1015493</v>
      </c>
    </row>
    <row r="40">
      <c r="A40" s="3" t="inlineStr">
        <is>
          <t>Net income</t>
        </is>
      </c>
      <c r="B40" s="3" t="inlineStr">
        <is>
          <t xml:space="preserve"> </t>
        </is>
      </c>
      <c r="C40" s="3" t="inlineStr">
        <is>
          <t xml:space="preserve"> </t>
        </is>
      </c>
      <c r="D40" s="3" t="inlineStr">
        <is>
          <t xml:space="preserve"> </t>
        </is>
      </c>
      <c r="E40" s="4" t="n">
        <v>-1174</v>
      </c>
      <c r="F40" s="3" t="inlineStr">
        <is>
          <t xml:space="preserve"> </t>
        </is>
      </c>
      <c r="G40" s="4" t="n">
        <v>-1174</v>
      </c>
    </row>
    <row r="41">
      <c r="A41" s="3" t="inlineStr">
        <is>
          <t>Stock based compensation</t>
        </is>
      </c>
      <c r="B41" s="3" t="inlineStr">
        <is>
          <t xml:space="preserve"> </t>
        </is>
      </c>
      <c r="C41" s="3" t="inlineStr">
        <is>
          <t xml:space="preserve"> </t>
        </is>
      </c>
      <c r="D41" s="4" t="n">
        <v>1005</v>
      </c>
      <c r="E41" s="3" t="inlineStr">
        <is>
          <t xml:space="preserve"> </t>
        </is>
      </c>
      <c r="F41" s="3" t="inlineStr">
        <is>
          <t xml:space="preserve"> </t>
        </is>
      </c>
      <c r="G41" s="4" t="n">
        <v>1005</v>
      </c>
    </row>
    <row r="42">
      <c r="A42" s="3" t="inlineStr">
        <is>
          <t>Issuance of shares – preferred offering</t>
        </is>
      </c>
      <c r="B42" s="3" t="inlineStr">
        <is>
          <t xml:space="preserve"> </t>
        </is>
      </c>
      <c r="C42" s="6" t="n">
        <v>3</v>
      </c>
      <c r="D42" s="4" t="n">
        <v>15400</v>
      </c>
      <c r="E42" s="3" t="inlineStr">
        <is>
          <t xml:space="preserve"> </t>
        </is>
      </c>
      <c r="F42" s="3" t="inlineStr">
        <is>
          <t xml:space="preserve"> </t>
        </is>
      </c>
      <c r="G42" s="4" t="n">
        <v>15403</v>
      </c>
    </row>
    <row r="43">
      <c r="A43" s="3" t="inlineStr">
        <is>
          <t>Stock Issued During Period, Shares, New Issues</t>
        </is>
      </c>
      <c r="C43" s="4" t="n">
        <v>2782258</v>
      </c>
    </row>
    <row r="44">
      <c r="A44" s="3" t="inlineStr">
        <is>
          <t>Issuance of shares – option exercises</t>
        </is>
      </c>
      <c r="B44" s="3" t="inlineStr">
        <is>
          <t xml:space="preserve"> </t>
        </is>
      </c>
      <c r="C44" s="3" t="inlineStr">
        <is>
          <t xml:space="preserve"> </t>
        </is>
      </c>
      <c r="D44" s="4" t="n">
        <v>21</v>
      </c>
      <c r="E44" s="3" t="inlineStr">
        <is>
          <t xml:space="preserve"> </t>
        </is>
      </c>
      <c r="F44" s="3" t="inlineStr">
        <is>
          <t xml:space="preserve"> </t>
        </is>
      </c>
      <c r="G44" s="4" t="n">
        <v>21</v>
      </c>
    </row>
    <row r="45">
      <c r="A45" s="3" t="inlineStr">
        <is>
          <t>Share-based Compensation Arrangement by Share-based Payment Award, Options, Exercises in Period</t>
        </is>
      </c>
      <c r="C45" s="4" t="n">
        <v>27650</v>
      </c>
    </row>
    <row r="46">
      <c r="A46" s="3" t="inlineStr">
        <is>
          <t>Issuance of shares – restricted stock</t>
        </is>
      </c>
      <c r="B46" s="3" t="inlineStr">
        <is>
          <t xml:space="preserve"> </t>
        </is>
      </c>
      <c r="C46" s="3" t="inlineStr">
        <is>
          <t xml:space="preserve"> </t>
        </is>
      </c>
      <c r="D46" s="4" t="n">
        <v>207</v>
      </c>
      <c r="E46" s="3" t="inlineStr">
        <is>
          <t xml:space="preserve"> </t>
        </is>
      </c>
      <c r="F46" s="3" t="inlineStr">
        <is>
          <t xml:space="preserve"> </t>
        </is>
      </c>
      <c r="G46" s="4" t="n">
        <v>207</v>
      </c>
    </row>
    <row r="47">
      <c r="A47" s="3" t="inlineStr">
        <is>
          <t>Stock Issued During Period, Shares, Restricted Stock Award, Gross</t>
        </is>
      </c>
      <c r="C47" s="4" t="n">
        <v>20405</v>
      </c>
    </row>
    <row r="48">
      <c r="A48" s="3" t="inlineStr">
        <is>
          <t>Shares, Issued, Ending Balance at Jun. 30, 2021</t>
        </is>
      </c>
      <c r="B48" s="4" t="n">
        <v>0</v>
      </c>
      <c r="C48" s="4" t="n">
        <v>13715163</v>
      </c>
      <c r="F48" s="4" t="n">
        <v>1015493</v>
      </c>
    </row>
    <row r="49">
      <c r="A49" s="3" t="inlineStr">
        <is>
          <t>September 30, 2020 at Jun. 30, 2021</t>
        </is>
      </c>
      <c r="B49" s="3" t="inlineStr">
        <is>
          <t xml:space="preserve"> </t>
        </is>
      </c>
      <c r="C49" s="6" t="n">
        <v>14</v>
      </c>
      <c r="D49" s="4" t="n">
        <v>154240</v>
      </c>
      <c r="E49" s="4" t="n">
        <v>-119633</v>
      </c>
      <c r="F49" s="6" t="n">
        <v>-13764</v>
      </c>
      <c r="G49" s="4" t="n">
        <v>20857</v>
      </c>
    </row>
    <row r="50">
      <c r="A50" s="3" t="inlineStr">
        <is>
          <t>Net income</t>
        </is>
      </c>
      <c r="B50" s="3" t="inlineStr">
        <is>
          <t xml:space="preserve"> </t>
        </is>
      </c>
      <c r="C50" s="3" t="inlineStr">
        <is>
          <t xml:space="preserve"> </t>
        </is>
      </c>
      <c r="D50" s="3" t="inlineStr">
        <is>
          <t xml:space="preserve"> </t>
        </is>
      </c>
      <c r="E50" s="4" t="n">
        <v>-610</v>
      </c>
      <c r="F50" s="3" t="inlineStr">
        <is>
          <t xml:space="preserve"> </t>
        </is>
      </c>
      <c r="G50" s="4" t="n">
        <v>-610</v>
      </c>
    </row>
    <row r="51">
      <c r="A51" s="3" t="inlineStr">
        <is>
          <t>Stock based compensation</t>
        </is>
      </c>
      <c r="B51" s="3" t="inlineStr">
        <is>
          <t xml:space="preserve"> </t>
        </is>
      </c>
      <c r="C51" s="3" t="inlineStr">
        <is>
          <t xml:space="preserve"> </t>
        </is>
      </c>
      <c r="D51" s="4" t="n">
        <v>334</v>
      </c>
      <c r="E51" s="3" t="inlineStr">
        <is>
          <t xml:space="preserve"> </t>
        </is>
      </c>
      <c r="F51" s="3" t="inlineStr">
        <is>
          <t xml:space="preserve"> </t>
        </is>
      </c>
      <c r="G51" s="4" t="n">
        <v>334</v>
      </c>
    </row>
    <row r="52">
      <c r="A52" s="3" t="inlineStr">
        <is>
          <t>Issuance of shares – warrant exercises</t>
        </is>
      </c>
      <c r="B52" s="3" t="inlineStr">
        <is>
          <t xml:space="preserve"> </t>
        </is>
      </c>
      <c r="C52" s="3" t="inlineStr">
        <is>
          <t xml:space="preserve"> </t>
        </is>
      </c>
      <c r="D52" s="4" t="n">
        <v>9</v>
      </c>
      <c r="E52" s="3" t="inlineStr">
        <is>
          <t xml:space="preserve"> </t>
        </is>
      </c>
      <c r="F52" s="3" t="inlineStr">
        <is>
          <t xml:space="preserve"> </t>
        </is>
      </c>
      <c r="G52" s="4" t="n">
        <v>9</v>
      </c>
    </row>
    <row r="53">
      <c r="A53" s="3" t="inlineStr">
        <is>
          <t>Issuance of shares – preferred offering</t>
        </is>
      </c>
      <c r="B53" s="6" t="n">
        <v>1</v>
      </c>
      <c r="C53" s="3" t="inlineStr">
        <is>
          <t xml:space="preserve"> </t>
        </is>
      </c>
      <c r="D53" s="4" t="n">
        <v>18297</v>
      </c>
      <c r="E53" s="3" t="inlineStr">
        <is>
          <t xml:space="preserve"> </t>
        </is>
      </c>
      <c r="F53" s="3" t="inlineStr">
        <is>
          <t xml:space="preserve"> </t>
        </is>
      </c>
      <c r="G53" s="4" t="n">
        <v>18298</v>
      </c>
    </row>
    <row r="54">
      <c r="A54" s="3" t="inlineStr">
        <is>
          <t>Issuance of shares warrant exercises (in shares)</t>
        </is>
      </c>
      <c r="C54" s="4" t="n">
        <v>1050</v>
      </c>
    </row>
    <row r="55">
      <c r="A55" s="3" t="inlineStr">
        <is>
          <t>Stock Issued During Period, Shares, New Issues</t>
        </is>
      </c>
      <c r="B55" s="4" t="n">
        <v>806585</v>
      </c>
    </row>
    <row r="56">
      <c r="A56" s="3" t="inlineStr">
        <is>
          <t>Issuance of shares – option exercises</t>
        </is>
      </c>
      <c r="B56" s="3" t="inlineStr">
        <is>
          <t xml:space="preserve"> </t>
        </is>
      </c>
      <c r="C56" s="3" t="inlineStr">
        <is>
          <t xml:space="preserve"> </t>
        </is>
      </c>
      <c r="D56" s="4" t="n">
        <v>18</v>
      </c>
      <c r="E56" s="3" t="inlineStr">
        <is>
          <t xml:space="preserve"> </t>
        </is>
      </c>
      <c r="F56" s="3" t="inlineStr">
        <is>
          <t xml:space="preserve"> </t>
        </is>
      </c>
      <c r="G56" s="4" t="n">
        <v>18</v>
      </c>
    </row>
    <row r="57">
      <c r="A57" s="3" t="inlineStr">
        <is>
          <t>Share-based Compensation Arrangement by Share-based Payment Award, Options, Exercises in Period</t>
        </is>
      </c>
      <c r="C57" s="4" t="n">
        <v>16500</v>
      </c>
    </row>
    <row r="58">
      <c r="A58" s="3" t="inlineStr">
        <is>
          <t>Shares, Issued, Ending Balance at Sep. 30, 2021</t>
        </is>
      </c>
      <c r="B58" s="4" t="n">
        <v>806585</v>
      </c>
      <c r="C58" s="4" t="n">
        <v>13732713</v>
      </c>
      <c r="F58" s="4" t="n">
        <v>1015493</v>
      </c>
    </row>
    <row r="59">
      <c r="A59" s="3" t="inlineStr">
        <is>
          <t>September 30, 2020 at Sep. 30, 2021</t>
        </is>
      </c>
      <c r="B59" s="6" t="n">
        <v>1</v>
      </c>
      <c r="C59" s="6" t="n">
        <v>14</v>
      </c>
      <c r="D59" s="4" t="n">
        <v>172898</v>
      </c>
      <c r="E59" s="4" t="n">
        <v>-120419</v>
      </c>
      <c r="F59" s="6" t="n">
        <v>-13764</v>
      </c>
      <c r="G59" s="4" t="n">
        <v>38730</v>
      </c>
    </row>
    <row r="60">
      <c r="A60" s="3" t="inlineStr">
        <is>
          <t>Preferred dividends</t>
        </is>
      </c>
      <c r="B60" s="3" t="inlineStr">
        <is>
          <t xml:space="preserve"> </t>
        </is>
      </c>
      <c r="C60" s="3" t="inlineStr">
        <is>
          <t xml:space="preserve"> </t>
        </is>
      </c>
      <c r="D60" s="3" t="inlineStr">
        <is>
          <t xml:space="preserve"> </t>
        </is>
      </c>
      <c r="E60" s="6" t="n">
        <v>-176</v>
      </c>
      <c r="F60" s="3" t="inlineStr">
        <is>
          <t xml:space="preserve"> </t>
        </is>
      </c>
      <c r="G60" s="6" t="n">
        <v>-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5" t="inlineStr">
        <is>
          <t>Operating Activities</t>
        </is>
      </c>
    </row>
    <row r="4">
      <c r="A4" s="3" t="inlineStr">
        <is>
          <t>Net (Loss) income</t>
        </is>
      </c>
      <c r="B4" s="6" t="n">
        <v>-2452</v>
      </c>
      <c r="C4" s="6" t="n">
        <v>1972</v>
      </c>
    </row>
    <row r="5">
      <c r="A5" s="5" t="inlineStr">
        <is>
          <t>Adjustments to reconcile net loss to net cash used in operating activities:</t>
        </is>
      </c>
    </row>
    <row r="6">
      <c r="A6" s="3" t="inlineStr">
        <is>
          <t>Depreciation</t>
        </is>
      </c>
      <c r="B6" s="4" t="n">
        <v>434</v>
      </c>
      <c r="C6" s="4" t="n">
        <v>97</v>
      </c>
    </row>
    <row r="7">
      <c r="A7" s="3" t="inlineStr">
        <is>
          <t>Stock based compensation</t>
        </is>
      </c>
      <c r="B7" s="4" t="n">
        <v>1373</v>
      </c>
      <c r="C7" s="4" t="n">
        <v>35</v>
      </c>
    </row>
    <row r="8">
      <c r="A8" s="3" t="inlineStr">
        <is>
          <t>Consultant stock compensation</t>
        </is>
      </c>
      <c r="B8" s="4" t="n">
        <v>49</v>
      </c>
      <c r="C8" s="3" t="inlineStr">
        <is>
          <t xml:space="preserve"> </t>
        </is>
      </c>
    </row>
    <row r="9">
      <c r="A9" s="3" t="inlineStr">
        <is>
          <t>Recovery for excess and obsolete inventories</t>
        </is>
      </c>
      <c r="B9" s="4" t="n">
        <v>-26</v>
      </c>
      <c r="C9" s="4" t="n">
        <v>-41</v>
      </c>
    </row>
    <row r="10">
      <c r="A10" s="3" t="inlineStr">
        <is>
          <t>(Gain) loss on disposal of equipment</t>
        </is>
      </c>
      <c r="B10" s="4" t="n">
        <v>-6</v>
      </c>
      <c r="C10" s="4" t="n">
        <v>3</v>
      </c>
    </row>
    <row r="11">
      <c r="A11" s="5" t="inlineStr">
        <is>
          <t>Changes in operating assets and liabilities:</t>
        </is>
      </c>
    </row>
    <row r="12">
      <c r="A12" s="3" t="inlineStr">
        <is>
          <t>Accounts receivable</t>
        </is>
      </c>
      <c r="B12" s="4" t="n">
        <v>-52</v>
      </c>
      <c r="C12" s="4" t="n">
        <v>-296</v>
      </c>
    </row>
    <row r="13">
      <c r="A13" s="3" t="inlineStr">
        <is>
          <t>Inventories</t>
        </is>
      </c>
      <c r="B13" s="4" t="n">
        <v>-303</v>
      </c>
      <c r="C13" s="4" t="n">
        <v>-161</v>
      </c>
    </row>
    <row r="14">
      <c r="A14" s="3" t="inlineStr">
        <is>
          <t>Prepaid expenses and other current assets</t>
        </is>
      </c>
      <c r="B14" s="4" t="n">
        <v>-6273</v>
      </c>
      <c r="C14" s="4" t="n">
        <v>-138</v>
      </c>
    </row>
    <row r="15">
      <c r="A15" s="3" t="inlineStr">
        <is>
          <t>Other long-term assets</t>
        </is>
      </c>
      <c r="B15" s="4" t="n">
        <v>-753</v>
      </c>
      <c r="C15" s="4" t="n">
        <v>-302</v>
      </c>
    </row>
    <row r="16">
      <c r="A16" s="3" t="inlineStr">
        <is>
          <t>Accounts payable</t>
        </is>
      </c>
      <c r="B16" s="4" t="n">
        <v>3698</v>
      </c>
      <c r="C16" s="4" t="n">
        <v>-51</v>
      </c>
    </row>
    <row r="17">
      <c r="A17" s="3" t="inlineStr">
        <is>
          <t>Deferred revenue</t>
        </is>
      </c>
      <c r="B17" s="4" t="n">
        <v>237</v>
      </c>
      <c r="C17" s="3" t="inlineStr">
        <is>
          <t xml:space="preserve"> </t>
        </is>
      </c>
    </row>
    <row r="18">
      <c r="A18" s="3" t="inlineStr">
        <is>
          <t>Operating lease, net</t>
        </is>
      </c>
      <c r="B18" s="4" t="n">
        <v>9</v>
      </c>
      <c r="C18" s="4" t="n">
        <v>3</v>
      </c>
    </row>
    <row r="19">
      <c r="A19" s="3" t="inlineStr">
        <is>
          <t>Other liabilities</t>
        </is>
      </c>
      <c r="B19" s="4" t="n">
        <v>306</v>
      </c>
      <c r="C19" s="4" t="n">
        <v>203</v>
      </c>
    </row>
    <row r="20">
      <c r="A20" s="3" t="inlineStr">
        <is>
          <t>Accrued liabilities</t>
        </is>
      </c>
      <c r="B20" s="4" t="n">
        <v>981</v>
      </c>
      <c r="C20" s="4" t="n">
        <v>192</v>
      </c>
    </row>
    <row r="21">
      <c r="A21" s="3" t="inlineStr">
        <is>
          <t>Net cash (used in) provided by operating activities</t>
        </is>
      </c>
      <c r="B21" s="4" t="n">
        <v>-2778</v>
      </c>
      <c r="C21" s="4" t="n">
        <v>1516</v>
      </c>
    </row>
    <row r="22">
      <c r="A22" s="5" t="inlineStr">
        <is>
          <t>Investing Activities</t>
        </is>
      </c>
    </row>
    <row r="23">
      <c r="A23" s="3" t="inlineStr">
        <is>
          <t>Purchases of equipment</t>
        </is>
      </c>
      <c r="B23" s="4" t="n">
        <v>-17670</v>
      </c>
      <c r="C23" s="4" t="n">
        <v>-382</v>
      </c>
    </row>
    <row r="24">
      <c r="A24" s="3" t="inlineStr">
        <is>
          <t>Purchase of stock in equity investment</t>
        </is>
      </c>
      <c r="B24" s="3" t="inlineStr">
        <is>
          <t xml:space="preserve"> </t>
        </is>
      </c>
      <c r="C24" s="4" t="n">
        <v>-750</v>
      </c>
    </row>
    <row r="25">
      <c r="A25" s="3" t="inlineStr">
        <is>
          <t>Net cash used in investing activities</t>
        </is>
      </c>
      <c r="B25" s="4" t="n">
        <v>-17670</v>
      </c>
      <c r="C25" s="4" t="n">
        <v>-1132</v>
      </c>
    </row>
    <row r="26">
      <c r="A26" s="5" t="inlineStr">
        <is>
          <t>Financing Activities</t>
        </is>
      </c>
    </row>
    <row r="27">
      <c r="A27" s="3" t="inlineStr">
        <is>
          <t>Proceeds from equity offering</t>
        </is>
      </c>
      <c r="B27" s="4" t="n">
        <v>17250</v>
      </c>
      <c r="C27" s="3" t="inlineStr">
        <is>
          <t xml:space="preserve"> </t>
        </is>
      </c>
    </row>
    <row r="28">
      <c r="A28" s="3" t="inlineStr">
        <is>
          <t>Proceeds from preferred offering</t>
        </is>
      </c>
      <c r="B28" s="4" t="n">
        <v>20165</v>
      </c>
      <c r="C28" s="3" t="inlineStr">
        <is>
          <t xml:space="preserve"> </t>
        </is>
      </c>
    </row>
    <row r="29">
      <c r="A29" s="3" t="inlineStr">
        <is>
          <t>Costs of equity offering</t>
        </is>
      </c>
      <c r="B29" s="4" t="n">
        <v>-1847</v>
      </c>
      <c r="C29" s="3" t="inlineStr">
        <is>
          <t xml:space="preserve"> </t>
        </is>
      </c>
    </row>
    <row r="30">
      <c r="A30" s="3" t="inlineStr">
        <is>
          <t>Costs of preferred offering</t>
        </is>
      </c>
      <c r="B30" s="4" t="n">
        <v>-1867</v>
      </c>
      <c r="C30" s="3" t="inlineStr">
        <is>
          <t xml:space="preserve"> </t>
        </is>
      </c>
    </row>
    <row r="31">
      <c r="A31" s="3" t="inlineStr">
        <is>
          <t>Cash dividends on preferred stock</t>
        </is>
      </c>
      <c r="B31" s="4" t="n">
        <v>-176</v>
      </c>
      <c r="C31" s="3" t="inlineStr">
        <is>
          <t xml:space="preserve"> </t>
        </is>
      </c>
    </row>
    <row r="32">
      <c r="A32" s="3" t="inlineStr">
        <is>
          <t>Proceeds from stock option exercises</t>
        </is>
      </c>
      <c r="B32" s="4" t="n">
        <v>101</v>
      </c>
      <c r="C32" s="3" t="inlineStr">
        <is>
          <t xml:space="preserve"> </t>
        </is>
      </c>
    </row>
    <row r="33">
      <c r="A33" s="3" t="inlineStr">
        <is>
          <t>Proceeds from common stock warrant exercises</t>
        </is>
      </c>
      <c r="B33" s="4" t="n">
        <v>9</v>
      </c>
      <c r="C33" s="3" t="inlineStr">
        <is>
          <t xml:space="preserve"> </t>
        </is>
      </c>
    </row>
    <row r="34">
      <c r="A34" s="3" t="inlineStr">
        <is>
          <t>Net cash provided by financing activities</t>
        </is>
      </c>
      <c r="B34" s="4" t="n">
        <v>33635</v>
      </c>
      <c r="C34" s="3" t="inlineStr">
        <is>
          <t xml:space="preserve"> </t>
        </is>
      </c>
    </row>
    <row r="35">
      <c r="A35" s="3" t="inlineStr">
        <is>
          <t>Increase in cash</t>
        </is>
      </c>
      <c r="B35" s="4" t="n">
        <v>13187</v>
      </c>
      <c r="C35" s="4" t="n">
        <v>384</v>
      </c>
    </row>
    <row r="36">
      <c r="A36" s="3" t="inlineStr">
        <is>
          <t>Cash - beginning of period</t>
        </is>
      </c>
      <c r="B36" s="4" t="n">
        <v>2630</v>
      </c>
      <c r="C36" s="4" t="n">
        <v>2510</v>
      </c>
    </row>
    <row r="37">
      <c r="A37" s="3" t="inlineStr">
        <is>
          <t>Cash - end of period</t>
        </is>
      </c>
      <c r="B37" s="4" t="n">
        <v>15817</v>
      </c>
      <c r="C37" s="4" t="n">
        <v>2894</v>
      </c>
    </row>
    <row r="38">
      <c r="A38" s="5" t="inlineStr">
        <is>
          <t>Supplemental Disclosure of Cash Flow Information</t>
        </is>
      </c>
    </row>
    <row r="39">
      <c r="A39" s="3" t="inlineStr">
        <is>
          <t>Purchase of miner equipment using restricted stock</t>
        </is>
      </c>
      <c r="B39" s="4" t="n">
        <v>-207</v>
      </c>
      <c r="C39" s="3" t="inlineStr">
        <is>
          <t xml:space="preserve"> </t>
        </is>
      </c>
    </row>
    <row r="40">
      <c r="A40" s="3" t="inlineStr">
        <is>
          <t>S-1 fees in accounts payable</t>
        </is>
      </c>
      <c r="B40" s="6" t="n">
        <v>-8</v>
      </c>
      <c r="C4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5" t="inlineStr">
        <is>
          <t>Organization, Consolidation and Presentation of Financial Statements [Abstract]</t>
        </is>
      </c>
    </row>
    <row r="4">
      <c r="A4" s="3" t="inlineStr">
        <is>
          <t>Nature of Operations</t>
        </is>
      </c>
      <c r="B4" s="3" t="inlineStr">
        <is>
          <t>1. Nature of Operations Description of Business Soluna
Holdings, Inc., formerly known as Mechanical Technology, Incorporated (“SHI” or “the Company”), was incorporated
in Nevada on March 24, 2021, and is the successor to Mechanical Technology, Inc., which was incorporated in the State of New York
in 1961, as a result of a merger which became effective on March 29, 2021, and is headquartered in Albany, New York. Effective
November 2, 2021, the Company changed its name from “Mechanical Technology, Incorporated” to Soluna Holdings, Inc.,
following the completion of the Merger (as defined and further described below). The Company conducts two core businesses through
its wholly-owned subsidiaries EcoChain, Inc. (“EcoChain”), which is engaged in cryptocurrency mining powered by renewable
energy, and MTI Instruments, Inc. (“MTI Instruments”), which designs, manufactures and markets its products also at
the Albany, New York location. EcoChain
was incorporated in Delaware on January 8, 2020. EcoChain has established a new business line focused on cryptocurrency mining
and the blockchain ecosystem. In connection with the creation of the new business line, EcoChain has established a cryptocurrency
mining facility that integrates with the cryptocurrency blockchain network in Washington State. EcoChain focuses on sites that
can be powered by renewable energy sources. In connection with the establishment of the EcoChain business, MTI purchased Class
A Preferred Shares of Harmattan Energy, Ltd. (“HEL”) (formerly Soluna Technologies, Ltd.), a Canadian corporation
incorporated under the laws of the Province of British Colombia that develops vertically-integrated, utility-scale computing facilities
focused on cryptocurrency mining and cutting-edge blockchain applications. MTI Instruments was incorporated in New
York on March 8, 2000 and is a supplier of vibration measurement and balancing systems, precision linear displacement solutions,
and wafer inspection tools. MTI Instruments products consist of engine vibration analysis systems for both military and commercial
aircraft and electronic gauging instruments for position, displacement and vibration application within the industrial manufacturing
markets, as well as in the research, design and process development markets. These systems, tools and solutions are developed
for markets and applications that require consistent operation of complex machinery and the precise measurements and control of
products, processes, the development and implementation of automated manufacturing and assembly. On April 29, 2021, the Company
closed a public securities offering (the “April Offering”), pursuant to which the Company issued and sold 2,419,355 604,839 15.0
million 7.0 1.05
million 225 13.7
million 362,903 90,726 2.25
million 7.0 157.5
thousand 62.5
thousand 2.03
million 350 15.4
million 8.24 five
years 139,113 6.82 On May 4, 2021, EcoChain Block, LLC, a
Delaware limited liability company (“ECB”), a wholly-owned subsidiary of EcoChain, executed a 25-year ECB has agreed to
pay rent to the landlord of $500,000 on the effective date of the Building Lease (such date, the “Building Commencement
Date”) and the sum of $4,000,000 in periodic payments The Company is required to issue to
the landlord 100,000 On June 24, 2021, the Company and American
Stock Transfer &amp; Trust Company, LLC entered into Amendment No. 2 to Rights Agreement (the “Amendment”) to a Rights
Agreement, dated as of October 6, 2016, which was amended by Amendment No. 1 to Rights Agreement, dated as of October 20, 2016
(collectively, the “Rights Agreement”), pursuant to which, with the approval of the Board, the Final Expiration Date
(as such term is defined in the Rights Agreement) was amended and accelerated from October 26, 2026 to June 24, 2021, and, as
a result, the Rights Agreement was terminated effective as of June 24, 2021. As a result of the termination of the Rights
Agreement, certain stockholders of the Company, who, pursuant to the terms of the Rights Agreement, held certain rights entitling
them, under certain circumstances, to be issued additional shares of the Company’s common stock in the event the Company
issued shares of the Company’s common stock to any other person resulting in such person acquiring beneficial ownership of
4.99% or more of the Company’s outstanding shares of common stock, are no longer entitled to such rights. These rights were
established in an effort to protect the Company’s ability to use the Company’s net operating loss carryforwards (“NOLs”).
The Board, in connection with its authorization and approval of the Amendment, determined that keeping the Rights Agreement in
effect was placing undue restrictions on the Company’s ability to raise capital, which it determined outweighed any benefits
provided to protect the NOLs. On August 23, 2021, the Company
issued and sold pursuant to a firm commitment public offering (the “Preferred Offering”) 720,000 shares of a new
series of the Company’s preferred shares known as the 9.0 25.00 18.0 million 6.0 640 thousand 16.2 million 2.16 million 140 thousand 9.0 25.00 . Liquidity The Company has historically incurred
significant losses primarily due to its past efforts to fund direct methanol fuel cell product development and commercialization
programs and had a consolidated accumulated deficit of approximately $ 120.4 million 18.0 million 6.2 million 15.8 million Based on recent business developments,
including changes in production levels, staffing requirements, and network infrastructure improvements, the Company will require
additional capital equipment in the foreseeable future. With respect to SHI and MTI Instruments, the Company has outstanding commitments
of approximately $367 thousand related to purchase orders outstanding for various business needs as of September 30, 2021. As the
Company has done historically, the Company expects to continue funding of SHI’s and MTI Instruments’ operations from
the Company’s current cash position and the Company’s projected 2021 cash flows. If necessary, the Company may also
seek to supplement its resources by increasing credit facilities to fund operational working capital and capital expenditure requirements.
With respect to EcoChain, the Company expects to fund growth (additional cryptocurrency mining facilities and miners) through capital
raise activities to the extent that the Company can successfully raise capital through additional securities sales. Any additional
financing, if required, may not be available to the Company on acceptable terms or at all. While it cannot be
assured, management believes that, due in part to the Company’s current working capital level and projected cash
requirements for operations and capital expenditures, its current available cash of approximately $15.8 million, and the
Company’s projected 2021 cash flow pursuant to management’s plans, the Company will have adequate resources to
fund operations and capital expenditures for SHI and MTI Instruments for the year ending December 31, 2021 and through at
least the end of the fourth quarter of 2022. As noted above, the Company expects to fund capital expenditures for EcoChain
through capital raises, while MTI Instrument’s operations will be funded through its cash flows. The Company has
entered into a unsecured line of credit for $1.0 million to assist with possible future financing, which as of September 30,
2021, there was no outstanding balance. In addition, on October 20, 2021, the Company entered into the SPA (as defined in
Note 14) pursuant to which the Company issued to the certain accredited investors secured convertible notes in the aggregate
principal amount of approximately $16.3 million for an aggregate purchase price of $15 million. The notes are convertible,
subject to certain conditions, at any time at the option the investors, into an
aggregate of 1,776,073 shares of the Company’s common stock. The Company expects to have adequate resources to fund
EcoChain’s operations for the year ending December 31, 2021 and through at least the fourth quarter of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5" t="inlineStr">
        <is>
          <t>Organization, Consolidation and Presentation of Financial Statements [Abstract]</t>
        </is>
      </c>
    </row>
    <row r="4">
      <c r="A4" s="3" t="inlineStr">
        <is>
          <t>Basis of Presentation</t>
        </is>
      </c>
      <c r="B4" s="3" t="inlineStr">
        <is>
          <t xml:space="preserve">2. 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s Generally Accepted Accounting
Principles (“U.S. GAAP”).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0 (“the Annual Report”). The information presented in the accompanying
condensed consolidated balance sheet as of December 31, 2020 has been derived from the Company’s audited consolidated financial
statements. All other information has been derived from the Company’s unaudited condensed consolidated financial statements
for the three and nine months ended September 30, 2021 and September 30, 2020. Principles of Consolidation The condensed consolidated financial statements
include the accounts of the Company and its wholly-owned subsidiaries, Ecochain and MTI Instruments. All intercompany balances
and transactions are eliminated in consolidation. Change in Par Value Unless otherwise noted, all capital values,
share and per share amounts in the condensed consolidated financial statements have been retroactively restated for the effects
of the Company’s change in par value from $ 0.01 0.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5" t="inlineStr">
        <is>
          <t>Receivables [Abstract]</t>
        </is>
      </c>
    </row>
    <row r="4">
      <c r="A4" s="3" t="inlineStr">
        <is>
          <t>Accounts Receivable</t>
        </is>
      </c>
      <c r="B4" s="3" t="inlineStr">
        <is>
          <t>3. Accounts Receivable Accounts receivables consist of the following at:
(Dollars
in thousands) September 30, December 31,
U.S. and State Government $ 6 $ 2
Commercial 845 909
Data Hosting 82 —
Other 94 64
Total $ 1,027 $ 975 For the three months ended September 30,
2021 and 2020, the largest commercial customer represented 16.4% 18.0% 24.9% 57.7% 14.2% 8.4% 26.3% 49.4% 22.9% 15.9% 0.6% 0.3% 8.0 0.0 The Company’s allowance for doubtful accounts was $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6:38:21Z</dcterms:created>
  <dcterms:modified xmlns:dcterms="http://purl.org/dc/terms/" xmlns:xsi="http://www.w3.org/2001/XMLSchema-instance" xsi:type="dcterms:W3CDTF">2021-11-12T16:38:21Z</dcterms:modified>
</cp:coreProperties>
</file>